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ompr" sheetId="5" r:id="rId5"/>
    <s:sheet name="Consolidated Statement of Chang" sheetId="6" r:id="rId6"/>
    <s:sheet name="Consolidated Statement of Chan7" sheetId="7" r:id="rId7"/>
    <s:sheet name="Consolidated Statements of Cash" sheetId="8" r:id="rId8"/>
    <s:sheet name="SUMMARY OF SIGNIFICANT ACCOUNTI" sheetId="9" r:id="rId9"/>
    <s:sheet name="GOING CONCERN" sheetId="10" r:id="rId10"/>
    <s:sheet name="PATENTS AND TRADEMARKS" sheetId="11" r:id="rId11"/>
    <s:sheet name="CONVERTIBLE NOTES PAYABLE" sheetId="12" r:id="rId12"/>
    <s:sheet name="NOTES PAYABLE - STOCKHOLDERS" sheetId="13" r:id="rId13"/>
    <s:sheet name="INCOME TAXES" sheetId="14" r:id="rId14"/>
    <s:sheet name="LITIGATION" sheetId="15" r:id="rId15"/>
    <s:sheet name="CONVERTIBLE PREFERRED STOCK" sheetId="16" r:id="rId16"/>
    <s:sheet name="STOCKHOLDERS' EQUITY" sheetId="17" r:id="rId17"/>
    <s:sheet name="STOCK OPTIONS AND WARRANTS" sheetId="18" r:id="rId18"/>
    <s:sheet name="OPERATING LEASES" sheetId="19" r:id="rId19"/>
    <s:sheet name="RELATED PARTY TRANSACTIONS" sheetId="20" r:id="rId20"/>
    <s:sheet name="SUBSEQUENT EVENTS" sheetId="21" r:id="rId21"/>
    <s:sheet name="SUMMARY OF SIGNIFICANT ACCOUN22" sheetId="22" r:id="rId22"/>
    <s:sheet name="SUMMARY OF SIGNIFICANT ACCOUN23" sheetId="23" r:id="rId23"/>
    <s:sheet name="INCOME TAXES (Tables)" sheetId="24" r:id="rId24"/>
    <s:sheet name="STOCK OPTIONS AND WARRANTS (Tab" sheetId="25" r:id="rId25"/>
    <s:sheet name="SUMMARY OF SIGNIFICANT ACCOUN26" sheetId="26" r:id="rId26"/>
    <s:sheet name="SUMMARY OF SIGNIFICANT ACCOUN27" sheetId="27" r:id="rId27"/>
    <s:sheet name="GOING CONCERN (Details)" sheetId="28" r:id="rId28"/>
    <s:sheet name="PATENTS AND TRADEMARKS (Details" sheetId="29" r:id="rId29"/>
    <s:sheet name="CONVERTIBLE NOTES PAYABLE (Deta" sheetId="30" r:id="rId30"/>
    <s:sheet name="NOTES PAYABLE-STOCKHOLDERS (Det" sheetId="31" r:id="rId31"/>
    <s:sheet name="INCOME TAXES (Narrative) (Detai" sheetId="32" r:id="rId32"/>
    <s:sheet name="INCOME TAXES (Schedule of Incom" sheetId="33" r:id="rId33"/>
    <s:sheet name="INCOME TAXES (Schedule of Effec" sheetId="34" r:id="rId34"/>
    <s:sheet name="INCOME TAXES (Schedule of Defer" sheetId="35" r:id="rId35"/>
    <s:sheet name="CONVERTIBLE PREFERRED STOCK (De" sheetId="36" r:id="rId36"/>
    <s:sheet name="STOCKHOLDERS' EQUITY (Details)" sheetId="37" r:id="rId37"/>
    <s:sheet name="STOCK OPTIONS AND WARRANTS (Nar" sheetId="38" r:id="rId38"/>
    <s:sheet name="STOCK OPTIONS AND WARRANTS (Wei" sheetId="39" r:id="rId39"/>
    <s:sheet name="STOCK OPTIONS AND WARRANTS (Sch" sheetId="40" r:id="rId40"/>
    <s:sheet name="STOCK OPTIONS AND WARRANTS (Sum" sheetId="41" r:id="rId41"/>
    <s:sheet name="STOCK OPTIONS AND WARRANTS (S42" sheetId="42" r:id="rId42"/>
    <s:sheet name="OPERATING LEASES (Details)" sheetId="43" r:id="rId43"/>
    <s:sheet name="RELATED PARTY TRANSACTIONS (Det" sheetId="44" r:id="rId44"/>
    <s:sheet name="SUBSEQUENT EVENTS (Details)" sheetId="45" r:id="rId45"/>
  </s:sheets>
  <s:definedNames/>
  <s:calcPr calcId="124519" calcMode="auto" fullCalcOnLoad="1"/>
</s:workbook>
</file>

<file path=xl/sharedStrings.xml><?xml version="1.0" encoding="utf-8"?>
<sst xmlns="http://schemas.openxmlformats.org/spreadsheetml/2006/main" uniqueCount="632">
  <si>
    <t>Document and Entity Information - USD ($)</t>
  </si>
  <si>
    <t>12 Months Ended</t>
  </si>
  <si>
    <t>Dec. 31, 2015</t>
  </si>
  <si>
    <t>Apr. 14, 2016</t>
  </si>
  <si>
    <t>Jun. 30, 2015</t>
  </si>
  <si>
    <t>Document and Entity Information [Abstract]</t>
  </si>
  <si>
    <t>Document Type</t>
  </si>
  <si>
    <t>10-K</t>
  </si>
  <si>
    <t>Amendment Flag</t>
  </si>
  <si>
    <t>false</t>
  </si>
  <si>
    <t>Entity Registrant Name</t>
  </si>
  <si>
    <t>VIRTUAL PIGGY, INC.</t>
  </si>
  <si>
    <t>Entity Central Index Key</t>
  </si>
  <si>
    <t>Current Fiscal Year End Date</t>
  </si>
  <si>
    <t>--12-31</t>
  </si>
  <si>
    <t>Document Fiscal Period Focus</t>
  </si>
  <si>
    <t>FY</t>
  </si>
  <si>
    <t>Document Fiscal Year Focus</t>
  </si>
  <si>
    <t>Document Period End Date</t>
  </si>
  <si>
    <t>Dec. 31,
		2015</t>
  </si>
  <si>
    <t>Entity Filer Category</t>
  </si>
  <si>
    <t>Smaller Reporting Company</t>
  </si>
  <si>
    <t>Entity Voluntary Filers</t>
  </si>
  <si>
    <t>No</t>
  </si>
  <si>
    <t>Entity Well-known Seasoned Issuer</t>
  </si>
  <si>
    <t>Entity Current Reporting Status</t>
  </si>
  <si>
    <t>Yes</t>
  </si>
  <si>
    <t>Entity Public Float</t>
  </si>
  <si>
    <t>Entity Common Stock, Shares Outstanding</t>
  </si>
  <si>
    <t>Consolidated Balance Sheets - USD ($)</t>
  </si>
  <si>
    <t>Dec. 31, 2014</t>
  </si>
  <si>
    <t>CURRENT ASSETS</t>
  </si>
  <si>
    <t>Cash and cash equivalents</t>
  </si>
  <si>
    <t>Accounts receivable, net of allowance of $6,293 and $0</t>
  </si>
  <si>
    <t>Assets held for sale, net of accumulated depreciation of $23,174 and $0</t>
  </si>
  <si>
    <t>Prepaid expenses</t>
  </si>
  <si>
    <t>TOTAL CURRENT ASSETS</t>
  </si>
  <si>
    <t>PROPERTY AND EQUIPMENT</t>
  </si>
  <si>
    <t>Computer equipment</t>
  </si>
  <si>
    <t>Furniture and fixtures</t>
  </si>
  <si>
    <t>Leasehold improvements</t>
  </si>
  <si>
    <t xml:space="preserve"> </t>
  </si>
  <si>
    <t>Gross property and equipment</t>
  </si>
  <si>
    <t>Less: accumulated depreciation</t>
  </si>
  <si>
    <t>Total property and equipment, net</t>
  </si>
  <si>
    <t>OTHER ASSETS</t>
  </si>
  <si>
    <t>Deposit</t>
  </si>
  <si>
    <t>Patents and trademarks, net of accumulated amortization of $96,282 and $75,292</t>
  </si>
  <si>
    <t>Total other assets</t>
  </si>
  <si>
    <t>TOTAL ASSETS</t>
  </si>
  <si>
    <t>CURRENT LIABILITIES</t>
  </si>
  <si>
    <t>Accounts payable and accrued expenses</t>
  </si>
  <si>
    <t>Deferred revenue</t>
  </si>
  <si>
    <t>Preferred stock dividend liability</t>
  </si>
  <si>
    <t>Convertible notes payable - stockholders</t>
  </si>
  <si>
    <t>Notes payable, net of discount of $37,482 and $0</t>
  </si>
  <si>
    <t>TOTAL CURRENT LIABILITIES</t>
  </si>
  <si>
    <t>CONTINGENCIES</t>
  </si>
  <si>
    <t>STOCKHOLDERS' EQUITY (DEFICIT)</t>
  </si>
  <si>
    <t>Preferred stock</t>
  </si>
  <si>
    <t>Common stock, $.0001 par value; 230,000,000 shares authorized; 117,517,626 and 119,117,626 shares issued and outstanding at December 31, 2015 and December 31, 2014</t>
  </si>
  <si>
    <t>Additional paid in capital</t>
  </si>
  <si>
    <t>Deferred compensation</t>
  </si>
  <si>
    <t>Accumulated deficit</t>
  </si>
  <si>
    <t>Cumulative translation adjustment</t>
  </si>
  <si>
    <t>TOTAL LIABILITIES AND STOCKHOLDERS' EQUITY (DEFICIT)</t>
  </si>
  <si>
    <t>Series A preferred shares [Member]</t>
  </si>
  <si>
    <t>Series B preferred shares [Member]</t>
  </si>
  <si>
    <t>Consolidated Balance Sheets (Parenthetical) - USD ($)</t>
  </si>
  <si>
    <t>Allowance for doubtful accounts</t>
  </si>
  <si>
    <t>Assets held for sale, accumulated depreciation</t>
  </si>
  <si>
    <t>Patents and trademarks, accumulated amortization</t>
  </si>
  <si>
    <t>Notes payable, discount</t>
  </si>
  <si>
    <t>Preferred stock, par value per share</t>
  </si>
  <si>
    <t>Preferred stock, shares authorized</t>
  </si>
  <si>
    <t>Common stock, par value per share</t>
  </si>
  <si>
    <t>Common stock, shares authorized</t>
  </si>
  <si>
    <t>Common stock, shares issued</t>
  </si>
  <si>
    <t>Common stock, shares outstanding</t>
  </si>
  <si>
    <t>Preferred stock, shares issued</t>
  </si>
  <si>
    <t>Preferred stock, shares outstanding</t>
  </si>
  <si>
    <t>Consolidated Statements of Operations - USD ($)</t>
  </si>
  <si>
    <t>Income Statement [Abstract]</t>
  </si>
  <si>
    <t>SALES</t>
  </si>
  <si>
    <t>OPERATING EXPENSES</t>
  </si>
  <si>
    <t>Sales and marketing</t>
  </si>
  <si>
    <t>Product development</t>
  </si>
  <si>
    <t>Integration and customer support</t>
  </si>
  <si>
    <t>General and administrative</t>
  </si>
  <si>
    <t>Strategic consulting</t>
  </si>
  <si>
    <t>Total operating expenses</t>
  </si>
  <si>
    <t>NET OPERATING LOSS</t>
  </si>
  <si>
    <t>OTHER INCOME (EXPENSE)</t>
  </si>
  <si>
    <t>Interest income</t>
  </si>
  <si>
    <t>Interest expense</t>
  </si>
  <si>
    <t>Loss on disposition of fixed assets</t>
  </si>
  <si>
    <t>Change in fair value of embedded derivative liability</t>
  </si>
  <si>
    <t>Cumulative translation adjustment upon closing of England office</t>
  </si>
  <si>
    <t>Total other income (expense)</t>
  </si>
  <si>
    <t>NET LOSS</t>
  </si>
  <si>
    <t>Less: Deemed dividend distributions</t>
  </si>
  <si>
    <t>Less: Accrued preferred dividends</t>
  </si>
  <si>
    <t>NET LOSS ATTRIBUTABLE TO COMMON STOCKHOLDERS</t>
  </si>
  <si>
    <t>BASIC AND DILUTED NET LOSS PER COMMON SHARE</t>
  </si>
  <si>
    <t>BASIC AND DILUTED WEIGHTED AVERAGE COMMON SHARES OUTSTANDING</t>
  </si>
  <si>
    <t>Consolidated Statement of Comprehensive Loss - USD ($)</t>
  </si>
  <si>
    <t>Statement of Comprehensive Income [Abstract]</t>
  </si>
  <si>
    <t>OTHER COMPREHENSIVE INCOME</t>
  </si>
  <si>
    <t>Foreign currency translation adjustments, net of tax</t>
  </si>
  <si>
    <t>TOTAL OTHER COMPREHENSIVE INCOME, net of tax</t>
  </si>
  <si>
    <t>COMPREHENSIVE LOSS</t>
  </si>
  <si>
    <t>Consolidated Statement of Changes in Stockholders' Equity (Deficit) - USD ($)</t>
  </si>
  <si>
    <t>Common Stock [Member]</t>
  </si>
  <si>
    <t>Additional Paid-In Capital [Member]</t>
  </si>
  <si>
    <t>Deferred Compensation [Member]</t>
  </si>
  <si>
    <t>Accumulated Deficit [Member]</t>
  </si>
  <si>
    <t>Cumulative Translation Adjustment [Member]</t>
  </si>
  <si>
    <t>Total</t>
  </si>
  <si>
    <t>Balance at Dec. 31, 2013</t>
  </si>
  <si>
    <t>Balance, shares at Dec. 31, 2013</t>
  </si>
  <si>
    <t>Issuance of shares of convertible preferred stock and 10,860,000 warrants through private placement at $100 per unit</t>
  </si>
  <si>
    <t>Issuance of shares of convertible preferred stock and 10,860,000 warrants through private placement at $100 per unit, shares</t>
  </si>
  <si>
    <t>Issuance of shares of convertible preferred stock and 28,378 warrants through private placement at $90 per unit</t>
  </si>
  <si>
    <t>Issuance of shares of convertible preferred stock and 28,378 warrants through private placement at $90 per unit, shares</t>
  </si>
  <si>
    <t>Issuance of shares of common stock from exercise of warrants through warrant exchange offering at $.50 per share</t>
  </si>
  <si>
    <t>Issuance of shares of common stock from exercise of warrants through warrant exchange offering at $.50 per share, shares</t>
  </si>
  <si>
    <t>Issuance of shares of common stock at $0.70 replacing warrants</t>
  </si>
  <si>
    <t>Issuance of shares of common stock at $0.70 replacing warrants, shares</t>
  </si>
  <si>
    <t>Exercise of stock options</t>
  </si>
  <si>
    <t>Exercise of stock options, shares</t>
  </si>
  <si>
    <t>Exercise of warrants</t>
  </si>
  <si>
    <t>Exercise of warrants, shares</t>
  </si>
  <si>
    <t>Revaluation of options and warrants</t>
  </si>
  <si>
    <t>Issuance of equity for services</t>
  </si>
  <si>
    <t>Issuance of equity for services, shares</t>
  </si>
  <si>
    <t>Deemed dividend distribution in conjunction with Preferred Series A offering</t>
  </si>
  <si>
    <t>Deemed dividend distribution in conjunction with warrant exchange offering</t>
  </si>
  <si>
    <t>Deemed dividend distribution in conjunction with Preferred Series B offering</t>
  </si>
  <si>
    <t>Stock issuance costs</t>
  </si>
  <si>
    <t>Accrued preferred dividends</t>
  </si>
  <si>
    <t>Net loss</t>
  </si>
  <si>
    <t>Balance at Dec. 31, 2014</t>
  </si>
  <si>
    <t>Balance, shares at Dec. 31, 2014</t>
  </si>
  <si>
    <t>Issuance of warrants with notes payable</t>
  </si>
  <si>
    <t>Issuance of options for services</t>
  </si>
  <si>
    <t>Forfeited restricted stock</t>
  </si>
  <si>
    <t>Forfeited restricted stock, shares</t>
  </si>
  <si>
    <t>Balance at Dec. 31, 2015</t>
  </si>
  <si>
    <t>Balance, shares at Dec. 31, 2015</t>
  </si>
  <si>
    <t>Consolidated Statement of Changes in Stockholders' Equity (Deficit) (Parenthetical)</t>
  </si>
  <si>
    <t>Dec. 31, 2014$ / sharesshares</t>
  </si>
  <si>
    <t>Issuance Of Shares Of Convertible Preferred Stock And Warrants Through Private Placement [Member] | Transaction One [Member] | Series A preferred shares [Member]</t>
  </si>
  <si>
    <t>Equity issuance, number of warrants issued | shares</t>
  </si>
  <si>
    <t>Equity issuance, price per share/unit</t>
  </si>
  <si>
    <t>Issuance Of Shares Of Convertible Preferred Stock And Warrants Through Private Placement [Member] | Transaction Two [Member] | Series B preferred shares [Member]</t>
  </si>
  <si>
    <t>Issuance Of Shares Of Common Stock Replacing Warrants [Member]</t>
  </si>
  <si>
    <t>Consolidated Statements of Cash Flows - USD ($)</t>
  </si>
  <si>
    <t>CASH FLOWS FROM OPERATING ACTIVITIES</t>
  </si>
  <si>
    <t>Adjustments to reconcile net loss to net cash used in operating activities</t>
  </si>
  <si>
    <t>Provision for bad debts</t>
  </si>
  <si>
    <t>Fair value of options issued in exchange for services</t>
  </si>
  <si>
    <t>Income from forfeiture of restricted stock</t>
  </si>
  <si>
    <t>Fair value of stock issued in exchange for services</t>
  </si>
  <si>
    <t>Accretion of discount on notes payable</t>
  </si>
  <si>
    <t>Depreciation and amortization</t>
  </si>
  <si>
    <t>Loss on abandonment of patents and disposal of fixed assets</t>
  </si>
  <si>
    <t>Foreign currency translation adustment from closing England office</t>
  </si>
  <si>
    <t>(Increase) decrease in assets</t>
  </si>
  <si>
    <t>Accounts receivable</t>
  </si>
  <si>
    <t>Deposits</t>
  </si>
  <si>
    <t>Increase (decrease) in liabilities</t>
  </si>
  <si>
    <t>Accounts payable, accrued expenses and litigation settlement</t>
  </si>
  <si>
    <t>Net cash used in operating activities</t>
  </si>
  <si>
    <t>CASH FLOWS FROM INVESTING ACTIVITIES</t>
  </si>
  <si>
    <t>Purchase of equipment</t>
  </si>
  <si>
    <t>Patent and trademark costs</t>
  </si>
  <si>
    <t>Net cash used in investing activities</t>
  </si>
  <si>
    <t>CASH FLOWS FROM FINANCING ACTIVITIES</t>
  </si>
  <si>
    <t>Proceeds from convertible notes payable - stockholders</t>
  </si>
  <si>
    <t>Proceeds from note payable - stockholders</t>
  </si>
  <si>
    <t>Proceeds from issuance of preferred stock and warrants</t>
  </si>
  <si>
    <t>Proceeds from exercise of options</t>
  </si>
  <si>
    <t>Proceeds from exercise of warrants</t>
  </si>
  <si>
    <t>Net cash provided by financing activities</t>
  </si>
  <si>
    <t>EFFECT OF EXCHANGE RATE ON CASH</t>
  </si>
  <si>
    <t>NET DECREASE IN CASH AND CASH EQUIVALENTS</t>
  </si>
  <si>
    <t>CASH AND CASH EQUIVALENTS - BEGINNING OF YEAR</t>
  </si>
  <si>
    <t>CASH AND CASH EQUIVALENTS - END OF YEAR</t>
  </si>
  <si>
    <t>SUPPLEMENTAL DISCLOSURE OF CASH FLOW INFORMATION:</t>
  </si>
  <si>
    <t>Interest paid</t>
  </si>
  <si>
    <t>Income taxes</t>
  </si>
  <si>
    <t>SUPPLEMENTAL SCHEDULE OF NON-CASH FINANCING ACTIVITIES:</t>
  </si>
  <si>
    <t>Fair value of beneficial conversion value as discount against Preferred Stock</t>
  </si>
  <si>
    <t>Fair value of warrant liability as discount against Preferred Stock</t>
  </si>
  <si>
    <t>Accretion of discount on preferred stock as deemed distribution</t>
  </si>
  <si>
    <t>Deemed dividend distribution in conjunction with warrant exchange</t>
  </si>
  <si>
    <t>Accrued preferred dividend</t>
  </si>
  <si>
    <t>Fair value of warrants issued as discount for note payable</t>
  </si>
  <si>
    <t>Accrued interest as discount on notes payable</t>
  </si>
  <si>
    <t>Forfeited stock reclassified as additional paid in capital</t>
  </si>
  <si>
    <t>Fair value of stock issued as deferred compensation</t>
  </si>
  <si>
    <t>SUMMARY OF SIGNIFICANT ACCOUNTING POLICIES</t>
  </si>
  <si>
    <t>Accounting Policies [Abstract]</t>
  </si>
  <si>
    <t>NOTE 1 – SUMMARY OF SIGNIFICANT ACCOUNTING POLICIES Nature of the Business Virtual Piggy, Inc. (the “Company”) was incorporated in the state of Delaware on February 11, 2008. The Company is a technology company that will deliver an online ecommerce solution for the family. The Company’s system allows parents and their children to manage, allocate funds and track their expenditures, savings and charitable giving online. The system is designed to allow a minor to transact online without a credit card by gaining the parents’ permission ahead of time and allowing the parent to set up the rules of use. The Company believes that a future alternative for Virtual Piggy, Inc. will revolve around the FinTech industry with a partner-first go to market model in which established payments market leaders and vertical market participants can incorporate and integrate the company’s platform into co-branded payments solutions targeting youth and family. The Company also believes this approach will enable the company to reduce expenses while broadening its reach.
Within this partner-first model, the company is incorporating licensing fees and customization services. This should enable the company to begin creating shareholder value above and beyond consumer transaction fees. In addition, the Company is analyzing specific components of our technology for individual monetization as well as exploring opportunities in the Business to Business (“B2B”) realm. The Company’s principal office is located in Sunnyvale, California and in 2013 the Company opened an office in London, England to support the sales and marketing efforts in Europe and the development of its mobile applications, which was closed in September 2015. On December 3, 2015, Finity, Inc. was incorporated as a wholly owned subsidiary of the Company. On December 11, 2015, Finity, Inc. changed its name to Finitii, Inc. Finitii, Inc. was established as a not for profit entity for the purpose of teaching children financial literacy. Basis of Presentation The accompanying consolidated financial statements of Virtual Piggy, Inc. and its wholly owned subsidiary, Finitii, Inc. (collectively the “Company”), have been prepared in accordance with accounting principles generally accepted in the United States of America. All intercompany transactions have been eliminated in consolidation. The Company’s activities are subject to significant risks and uncertainties, including failing to secure additional financing to operationalize the Company’s current technology before another company develops similar technology to compete with the Company.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Comprehensive Income The Company follows Financial Accounting Standards Board Accounting Standards Codification (“FASB ASC”) 220 in reporting comprehensive income. Comprehensive income is a more inclusive financial reporting methodology that includes disclosure of certain financial information that historically has not been recognized in the calculation of net income. The Company has one item of other comprehensive income, consisting of a foreign translation adjustment. Fair Value of Financial Instruments The Company’s financial instruments consist of accounts receivable, accounts payable and accrued expenses and notes payable. The carrying value of accounts receivable, accounts payable and accrued expenses approximate their fair value because of their short maturities. The Company believes the carrying amount of its notes payable approximate fair value based on rates and other terms currently available to the Company for similar debt instruments. The Company follows FASB ASC 820, Fair Value Measurements and Disclosures The level in the fair value hierarchy within which a fair value measurement falls is based on the lowest level input that is significant to the fair value measurement in its entirety. Foreign Currency Translation The functional currency of operations outside the U.S. was British Pounds. The Company closed its sales office in England in September 2015, and the cumulative translation adjustment was reported as part of the gain on closing the England office in accordance with FASB ASC 830-30, Foreign Currency Matters Concentration of Credit Risk Involving Cash The Company may have deposits with a financial institution which at times exceed Federal Deposit Insurance Corporation (“FDIC”) coverage. The Company has not experienced any losses from maintaining cash accounts in excess of federally insured limits. Cash and Cash Equivalents For purposes of reporting cash flows, the Company considers all cash accounts, which are not subject to withdrawal restrictions or penalties, and certificates of deposit and commercial paper with original maturities of 90 days or less to be cash or cash equivalents. Property and Equipment Property, equipment and leasehold improvements are stated at cost. Depreciation is computed using the straight-line method over the estimated useful lives of the assets. Maintenance and repairs of property are charged to operations, and major improvements are capitalized. Upon retirement, sale, or other disposition of property and equipment, the costs and accumulated depreciation are eliminated from the accounts, and any resulting gain or loss is included in operations. The cost of leasehold improvements is amortized over the lesser length of the related leases or the estimated useful lives of the assets. Depreciation expense related to property and equipment was $76,866 and $60,006 for the years ended December 31, 2015 and 2014 and is included in general and administrative expenses. The Company’s depreciation and amortization policies on property and equipment are as follows:
Useful life
(in years)
Computer equipment 3 - 5
Furniture and fixtures 7
Leasehold improvements
Term of lease Patents and Trademarks The Company has four issued patents with the United States Patent and Trademark Office (“USPTO”), entitled “System and Method for Verifying the Age of an Internet User,” “System and Method for Virtual Piggy Bank Wish-List,” ”Parent Match” and “System and Method for Virtual Piggy Bank.” The Company has filed for one provisional U.S. patent application, as well as twelve non-provisional U.S. patent applications, three of which are pending, four of which have been allowed, and five of which have been abandoned. Additionally, the Company has been granted two patents, entitled “Virtual Piggy Bank” and “Parent Match,” in each of Germany, Canada, and Australia. The Company also has patents pending in the Republic of Korea under the Patent Cooperation Treaty (“PCT”). Costs associated with the registration and legal defense of the patents have been capitalized and are amortized on a straight-line basis over the estimated lives of the patents. Long-Lived Assets The Company evaluates the recoverability of its long-lived assets in accordance with FASB ASC 360 “Property, Plant, and Equipment.” The Company reviews long-lived assets for impairment whenever events or changes in circumstances indicate that the carrying amount of an asset may not be recoverable. Recoverability of long-lived assets are measured by a comparison of the carrying amount of an asset to future cash flows expected to be generated by the asset, undiscounted and without interest or independent appraisals. If such assets are considered to be impaired, the impairment to be recognized is measured by the amount by which the carrying amount of the asset exceeds the fair value of the assets. Deferred Financing Costs Costs incurred in securing long-term debt are deferred and amortized, as a charge to interest expense, over the term of the related debt. In the case of long-term debt modifications, the Company follows the guidance provided by FASB ASC 470-50, Debt-Modification and Extinguishments Convertible Notes Payable Convertible notes payable, for which the embedded conversion feature does not qualify for derivative treatment, are evaluated to determine if the effective or actual rate of conversion per the terms of the convertible note agreement is below market value. In these instances, the company accounts for the value of the beneficial conversion feature (“BCF”) as a debt discount, which is then accreted to interest expense over the life of the related debt using the straight-line method, which approximates the effective interest method. Revenue Recognition In accordance with FASB ASC 605, Revenue Recognition Income Taxes The Company follows FASB ASC 740 when accounting for income taxes, which requires an asset and liability approach to financial accounting and reporting for income taxes. Deferred income tax assets and liabilities are computed annually for temporary differences between the financial statement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ax years from 2012 through 2015 remain subject to examination by major tax jurisdictions. Stock-based Payments The Company accounts for stock-based compensation under the provisions of FASB ASC 718, Compensation—Stock Compensation Equity-Based Payments to Non-Employees Advertising Costs Advertising costs are expensed as incurred. Advertising costs were $119,036 and $327,483 for the years ended December 31, 2015 and 2014. These costs are included in sales and marketing expenses. Product Development Costs In accordance with FASB ASC 730, research and development costs are expensed when incurred. Research and development costs were $1,643,327 and $3,257,279 for the years ended December 31, 2015 and 2014. Loss Per Share The Company follows FASB ASC 260 when reporting Earnings Per Share resulting in the presentation of basic and diluted earnings per share. Because the Company reported a net loss for each of the years ended December 31, 2015 and 2014, common stock equivalents, including preferred stock, stock options and warrants were anti-dilutive; therefore, the amounts reported for basic and diluted loss per share were the same. Start-up Costs In accordance with FASB ASC 720 , Segment Information The Company is organized and operates as one operating segment. In accordance with FASB ASC 280, Segment Reporting Recently Adopted Accounting Pronouncements As of December 31, 2015 and for the period then ended, there were no recently adopted accounting pronouncements that had a material effect on the Company’s financial statements. Recently Issued Accounting Pronouncements Not Yet Adopted In August 2014, the FASB issued ASU 2014-15, Presentation of Financial Statements – Going Concern (Subtopic 205-40), Disclosure of Uncertainties about an Entity’s Ability to Continue as a Going Concern In November 2014, the FASB issued ASU No. 2014-16, Derivative and Hedging (Topic 815), Determining Whether the Host Contract in a Hybrid Financial Instrument Issued in the Form of a Share is More Akin to Debt or to Equity. For hybrid financial instruments issued in the form of a share, an entity (an issuer or an investor) should determine the nature of the host contract by considering all stated and implied substantive terms and features of the hybrid financial instrument, weighing each term and feature on the basis of relevant facts and circumstances. That is, an entity should determine the nature of the host contract by considering the economic characteristics and risks of the entire hybrid financial instrument, including the embedded derivative feature that is being evaluated for separate accounting from the host contract. The affects of initially adopting the amendments in this Update should be applied on a modified retrospective basis to existing hybrid financial instruments issued in the form of a share as of the beginning of the fiscal year for which the amendments are effective. Retrospective application is permitted to all relevant prior periods. The amendments in this Update are effective for public business entities for fiscal years, and interim periods within those fiscal years, beginning after December 15, 2015. Early adoption, including adoption in an interim period, is permitted. If an entity early adopts the amendments in an interim period, any adjustments shall be reflected as of the beginning of the fiscal year that include that interim period. The Company is evaluating the impact of these updates.</t>
  </si>
  <si>
    <t>GOING CONCERN</t>
  </si>
  <si>
    <t>GOING CONCERN [Abstract]</t>
  </si>
  <si>
    <t>NOTE 2 – GOING CONCERN The accompanying financial statements have been prepared assuming that the Company will continue as a going concern. The Company has incurred significant losses and experienced negative cash flow from operations since inception. These conditions raise substantial doubt about the Company’s ability to continue as a going concern. The financial statements do not include any adjustments that might result from the outcome of this uncertainty. Since inception, the Company has focused on developing and implementing its business plan. The Company believes that its existing cash resources will not be sufficient to sustain operations during the next twelve months. The Company’s current monetization model is to derive a percentage of all revenues generated by online merchants using the Oink service. Merchants are billed at the end of each month for all transactions that have been processed by the Company on their behalf in the prior month. As the merchant base and consumer base grows, and as the trend to higher online spending levels continues, the Company expects to generate additional revenue to support operations. As of April 14, 2016, the Company has a cash position of approximately $3,000 April 2016</t>
  </si>
  <si>
    <t>PATENTS AND TRADEMARKS</t>
  </si>
  <si>
    <t>Goodwill and Intangible Assets Disclosure [Abstract]</t>
  </si>
  <si>
    <t>NOTE 3 – PATENTS AND TRADEMARKS The Company continues to apply for patents and purchased the Oink trademark in November 2013. Accordingly, costs associated with the registration of the patents have been capitalized and are amortized on a straight-line basis over the estimated lives of the patents (20 years). The trademark is also being amortized on a straight-line basis over its estimated useful life of 20 years. At December 31, 2015 and 2014, capitalized patent and trademark costs, net of accumulated amortization, were $589,420 and $636,230. Amortization expense for patents and trademarks was $37,209 and $40,007 for the years ended December 31, 2015 and 2014. During 2015 and 2014, the Company abandoned its application for several of its patents and trademarks. Accordingly, the Company recorded a charge to general and administrative expenses for $43,391 and $183,592 relating to costs previously capitalized with respect to these applications.</t>
  </si>
  <si>
    <t>CONVERTIBLE NOTES PAYABLE</t>
  </si>
  <si>
    <t>CONVERTIBLE NOTES PAYABLE-STOCKHOLDERS [Abstract]</t>
  </si>
  <si>
    <t>CONVERTIBLE NOTES PAYABLE-STOCKHOLDERS</t>
  </si>
  <si>
    <t>NOTE 4 – CONVERTIBLE NOTES PAYABLE On March 6, 2015, the Company, pursuant to a Securities Purchase Agreement (the “Purchase Agreement”), issued $2,000,000 aggregate principal amount of its 10% Secured Convertible Promissory Notes due March 5, 2016 (the “Notes”) to certain stockholders. On May 11, 2015, the Company issued an additional $940,000 of Notes to stockholders. The Notes are convertible by the holders, at any time, into shares of the Company’s Series B Preferred Stock at a conversion price of $90.00 per share, subject to adjustment for stock splits, stock dividends and similar transactions with respect to the Series B Preferred Stock only. Each share of Series B Preferred Stock is currently convertible into 100 shares of the Company’s common stock at a current conversion price of $0.90 per share, subject to anti-dilution adjustment as described in the Certificate of Designation of the Series B Preferred Stock. In addition, pursuant to the terms of a Security Agreement entered into on March 6, 2015 by and among the Company, the Investors and a collateral agent acting on behalf of the Investors (the “Security Agreement”), the Notes are secured by a lien against substantially all of the Company’s business assets. Pursuant to the Purchase Agreement, the Company also granted piggyback registration rights to the holders of the Series B Preferred Stock upon a conversion of the Notes. The Notes are recorded as a current liability as of December 31, 2015. Interest accrued on the notes during the year ended December 31, 2015 was $225,452.</t>
  </si>
  <si>
    <t>NOTES PAYABLE - STOCKHOLDERS</t>
  </si>
  <si>
    <t>Debt Disclosure [Abstract]</t>
  </si>
  <si>
    <t>NOTE 5 – NOTES PAYABLE - STOCKHOLDERS On July 20, 2015, the Company entered into agreements with three stockholders that each include notes payable in the amount of $250,200, and two-year warrants to purchase 50,000 shares of the Company’s common stock at $0.90. The notes bear interest at 10% per annum and notes payable in the amount of $200,200 contain a commitment fee of 7.5%, which with the principal balance are payable upon the earlier of:
a.
The 6 month anniversary of the note payable;
b.
The Company closing a specific joint venture agreement; or
c.
The Company completes an additional $1 million minimum financing pursuant to its offering of 10% Secured Convertible Promissory Notes. The warrants were valued at $4,073, fair value, using the Black-Scholes option pricing model to calculate the grant-date fair value of the warrants, with the following assumptions: no dividend yield, expected volatility of 114.9%, risk free interest rate of .71% and expected option life of 2 years. The warrant values were treated as a discount to the value of the note payable in accordance with FASB ASC 835-30-25, Recognition On August 12, 2015, the Company entered into an agreement with a stockholder that includes a note payable in the amount of $100,100, and two-year warrants to purchase 20,000 shares of the Company’s common stock at $0.90. The notes bear interest at 10% per annum and has the same repayment terms as above. The warrants were valued at $1,175, fair value, using the Black-Scholes option pricing model to calculate the grant-date fair value of the warrants, with the following assumptions: no dividend yield, expected volatility of 118.7%, risk free interest rate of .67% and expected option life of 2 years. The warrant values were treated as a discount to the value of the note payable in accordance with FASB ASC 835-30-25, Recognition, On September 18, 2015, the Company entered into an agreement with a stockholder that includes a notes payable in the amount of $125,000, and two-year warrants to purchase 25,000 shares of the Company’s common stock at $0.90. The note bears interest at 10% per annum, contains a commitment fee of 7.5%, and has the same repayment terms as above. The warrants were valued at $3,093 fair value, using the Black-Scholes option pricing model to calculate the grant-date fair value of the warrants, with the following assumptions: no dividend yield, expected volatility of 118.7%, risk free interest rate of 0.67% and expected option life of 2 years. The warrant values were treated as a discount to the value of the note payable in accordance with FASB ASC 835-30-25, Recognition Between October 6 and 9, 2015, the Company entered into agreements with four stockholders that includes notes payable in the aggregate amount of $150,000, and two-year warrants to purchase 75,000 shares of the Company’s common stock at $0.90. The notes bear interest at 10% per annum, and have the same repayment terms as above. The warrants were valued at $13,106 fair value, using the Black-Scholes option pricing model to calculate the grant-date fair value of the warrants, with the following assumptions: no dividend yield, expected volatility of 132.9% to 133.2%, risk free interest rate of 0.61% to 0.65% and expected option life of 2 years. The warrant values were treated as a discount to the value of the note payable in accordance with FASB ASC 835-30-25, Recognition On October 15, 2015, the Company entered into an agreement with a stockholder that includes a note payable in the amount of $200,000, and two-year warrants to purchase 40,000 shares of the Company’s common stock at $0.90. The note bears interest at 10% per annum, contains a commitment fee of 7.5%, and has the same repayment terms as above. The warrants were valued at $7,262 fair value, using the Black-Scholes option pricing model to calculate the grant-date fair value of the warrants, with the following assumptions: no dividend yield, expected volatility of 133.0%, risk free interest rate of 0.61% and expected option life of 2 years. The warrant values were treated as a discount to the value of the note payable in accordance with FASB ASC 835-30-25, Recognition On November 19, 2015, the Company entered into an agreement with the Chairman of the Board (who is also a stockholder) that includes a note payable in the amount of $20,000, and two-year warrants to purchase 4,000 shares of the Company’s common stock at $0.90. The note bears interest at 10% per annum and has the same repayment terms as above. The warrants were valued at $664 fair value, using the Black-Scholes option pricing model to calculate the grant-date fair value of the warrants, with the following assumptions: no dividend yield, expected volatility of 133.6%, risk free interest rate of 0.91% and expected option life of 2 years. The warrant values were treated as a discount to the value of the note payable in accordance with FASB ASC 835-30-25, Recognition, On December 1, 2015, the Company entered into an agreement with a stockholder that includes a note payable in the amount of $16,000, and two-year warrants to purchase 3,200 shares of the Company’s common stock at $0.90. The note bears interest at 10% per annum and has the same repayment terms as above. The warrants were valued at $416 fair value, using the Black-Scholes option pricing model to calculate the grant-date fair value of the warrants, with the following assumptions: no dividend yield, expected volatility of 133.6%, risk free interest rate of 0.91% and expected option life of 2 years. The warrant values were treated as a discount to the value of the note payable in accordance with FASB ASC 835-30-25, Recognition On December 8, 2015, the Company entered into an agreement with its Chairman of the Board (who is also a stockholder) that includes a note payable in the amount of $100,100, and two-year warrants to purchase 20,000 shares of the Company’s common stock at $0.90. The note bears interest at 10% per annum, contains a commitment fee of 7.5%, and has the same repayment terms as above. The warrants were valued at $2,348 fair value, using the Black-Scholes option pricing model to calculate the grant-date fair value of the warrants, with the following assumptions: no dividend yield, expected volatility of 133.6%, risk free interest rate of 0.94% and expected option life of 2 years. The warrant values were treated as a discount to the value of the note payable in accordance with FASB ASC 835-30-25, Recognition On December 28 and 29, 2015, the Company entered into agreements with two stockholders that includes notes payable in the aggregate amount of $65,000, and two-year warrants to purchase 13,000 shares of the Company’s common stock at $0.90. The notes bear interest at 10% per annum, and have the same repayment terms as above. The warrants were valued at $964 fair value, using the Black-Scholes option pricing model to calculate the grant-date fair value of the warrants, with the following assumptions: no dividend yield, expected volatility of 134.8% to 134.9%, risk free interest rate of 1.05% to 1.09% and expected option life of 2 years. The warrant values were treated as a discount to the value of the note payable in accordance with FASB ASC 835-30-25, Recognition The 7.5% commitment fees, amounting to $54,405, on the Notes Payable were treated as a discount to the value of the notes payable in accordance with FASB ASC 835-30-25, Recognition The notes payable are recorded as a current liability as of December 31, 2015. Interest accrued including the 7.5% commitment fee on the notes during the year ended December 31, 2015 was $81,831.</t>
  </si>
  <si>
    <t>INCOME TAXES</t>
  </si>
  <si>
    <t>Income Tax Disclosure [Abstract]</t>
  </si>
  <si>
    <t xml:space="preserve">NOTE 6 - INCOME TAXES The Company follows FASB ASC 740-10-10 whereby an entity recognizes deferred tax assets and liabilities for future tax consequences or events that have been previously recognized in the Company’s financial statements or tax returns. The measurement of deferred tax assets and liabilities is based on provisions of enacted tax law. The effects of future changes in tax laws or rates are not anticipated. At December 31, 2015, the Company has a net operating loss (“NOL”) that approximates $55 million. Consequently, the Company may have NOL carryforwards available for federal income tax purposes, which would begin to expire in 2028. Deferred tax assets would arise from the recognition of anticipated utilization of these net operating losses to offset future taxable income. The income tax (benefit) provision consists of the following:
December 31,
2015
2014
Current $ (2,714,000 ) $ (3,418,000 )
Deferred (402,000 ) (547,000 )
Change in valuation allowance 3,116,000 3,965,000
$ - $ - The following is a reconciliation of the tax derived by applying the U.S. Federal Statutory Rate of 35% to the earnings before income taxes and comparing that to the recorded tax provisions:
December 31, 2015
December 31, 2014
Amount
%
Amount
%
U.S federal income tax benefit at
Federal statutory rate $ (2,681,000 ) (35 ) $ (3,379,000 ) (35 )
State tax, net of federal tax effect (460,000 ) (6 ) (579,000 ) (6 )
Non-deductible share-based compensation - (0 ) (40,000 ) (0 )
Non-deductible other expenses 25,000 - 33,000 -
Change in valuation allowance 3,116,000 41 3,965,000 41
Net $ - - $ - - The primary components of the Company’s December 31, 2015 and 2014 deferred tax assets, liabilities and related valuation allowances are as follows:
December 31,
2015
2014
Deferred tax asset for NOL carryforwards $ (22,428,000 ) $ (19,714,000 )
Deferred tax asset for stock based compensation (2,239,000 ) (1,837,000 )
Valuation allowance 24,667,000 21,551,000
Net $ - $ - </t>
  </si>
  <si>
    <t>LITIGATION</t>
  </si>
  <si>
    <t>Loss Contingency [Abstract]</t>
  </si>
  <si>
    <t>NOTE 7 – LITIGATION On April 10, 2014, the Company was named in a law suit in superior court for the State of California filed by a former employee alleging wrongful termination and seeking monetary damages and legal fees. During the three months ended September 30, 2014, the matter was settled in mediation.</t>
  </si>
  <si>
    <t>CONVERTIBLE PREFERRED STOCK</t>
  </si>
  <si>
    <t>Preferred Stock, Number of Shares, Par Value and Other Disclosures [Abstract]</t>
  </si>
  <si>
    <t>NOTE 8 – CONVERTIBLE PREFERRED STOCK Series A Preferred Stock In January 2014, the Company, pursuant to a Securities Purchase Agreement (the “Series A Purchase Agreement”), issued in a private placement to certain accredited investors, 50,450 shares of the Company’s Series A Cumulative Convertible Preferred Stock (the “Series A Preferred Stock”) at an original issue price of $100 per share (the “Original Series A Issue Price”) and two-year warrants to purchase 5,045,000 shares of the Company’s common stock at an exercise price of $1.00 per share (the “Series A Warrants”), for an aggregate purchase price of $5,045,000. Pursuant to the Series A Purchase Agreement, the Company also granted piggyback registration rights to the holders of the Series A Preferred Stock and Series A Warrants. The Series A Purchase Agreement provides that the holders of the Series A Preferred Stock shall be entitled to nominate two directors of the Company. Dividends accrue at a rate of 8% and are cumulative. The Company had incurred and capitalized approximately $141,000 of costs associated with this offering, which were charged to additional paid in capital when the transaction was consummated. In accordance with FASB ASC 480 and 815, the Series A Preferred Stock has been classified as permanent equity and was valued at $3,396,175, net of the beneficial conversion feature of $1,648,825, at January 27, 2014. The conversion feature of the Series A Preferred Stock is an embedded derivative, which is classified as a liability in accordance with FASB ASC 815 and was valued in accordance with FASB ASC 470 as a beneficial conversion feature at a fair market value of $1,648,825 at January 27, 2014, and $0 at December 31, 2014. This was classified as an embedded derivative liability and a discount to Series A Preferred Stock. Since the Series A Preferred Stock can be converted at any time, the full amount of the discount was accreted and reflected as a deemed distribution. The Series A Warrants associated with the Series A Preferred Stock were also classified as equity, in accordance with FASB ASC 480-10-25. Therefore it is not necessary to bifurcate the Series A Warrants from the Series A Preferred Stock. The Series A Preferred Stock has a preference in liquidation equal to two times the Original Series A Issue Price to be paid out of assets available for distribution prior to holders of common stock and thereafter participates with the holders of common stock in any remaining proceeds subject to an aggregate cap of 2.5 times the Original Series A Issue Price. The Series A Preferred Stockholders may cast the number of votes equal to the number of whole shares of common stock into which the shares of Series A Preferred Stock can be converted. The Series A Preferred Stock also contains customary approval rights with respect to certain matters. The conversion price of the Series A Preferred Stock was subsequently reduced from $1.00 to $0.90 per share, resulting from the issuance by the Company of Series B Preferred Stock with a conversion price of $0.90 per share. The Series A Preferred Stock is subject to mandatory conversion if certain registration or related requirements are satisfied and the average closing price of the Company’s common stock exceeds 2.5 times the conversion price over a period of twenty consecutive trading days. On April 30, 2014, the Company sold, in a private placement to certain accredited investors, an additional 58,150 shares of Series A Preferred Stock and Series A Warrants to purchase 5,815,000 shares of the Company’s common stock for an aggregate purchase price of $5,815,000. In accordance with FASB ASC 480 and 815, the additional Series A Preferred Stock has been classified as permanent equity and was valued at $2,326,000, net of the beneficial conversion feature of $3,489,000, at April 30, 2014. The Company had incurred and capitalized approximately $6,000 of costs associated with this offering, which were charged to additional paid in capital when the transaction was consummated. The conversion feature of the additional Series A Preferred Stock is an embedded derivative, which is classified as a liability in accordance with FASB ASC 815 and was valued in accordance with FASB ASC 470 as a beneficial conversion feature at a fair market value of $3,489,000 at April 30, 2014 and $0 at December 31, 2015. This was classified as an embedded derivative liability and a discount to Series A Preferred Stock. Since the Series A Preferred Stock can be converted at any time, the full amount of the discount was accreted and reflected as a deemed distribution. Series B Preferred Stock In October 2014, the Company, pursuant to a Securities Purchase Agreement (the “Series B Purchase Agreement”), issued in a private placement to certain accredited investors, 28,378 shares of the Company’s Series B Cumulative Convertible Preferred Stock (the “Series B Preferred Stock”) at an original issue price of $90 per share (the “Original Series B Issue Price”) and two-year warrants to purchase 2,837,800 shares of the Company’s common stock at an exercise price of $1.00 per share (the “Series B Warrants”), for an aggregate purchase price of $2,554,020. Pursuant to the Series B Purchase Agreement, the Company also granted piggyback registration rights to the holders of the Series B Preferred Stock and Series B Warrants. Dividends accrue at a rate of 8% and are cumulative. The Company had incurred and capitalized approximately $24,029 of costs associated with this offering, which were charged to additional paid in capital when the transaction was consummated. In accordance with FASB ASC 480 and 815, the Series B Preferred Stock has been classified as permanent equity and was valued at $2,178,179, net of the beneficial conversion feature of $375,841, at October 30, 2014. The conversion feature of the Series B Preferred Stock is an embedded derivative, which is classified as a liability in accordance with FASB ASC 815 and was valued in accordance with FASB ASC 470 as a beneficial conversion feature at a fair market value of $375,841 at October 30, 2014, and $0 at December 31, 2015. This was classified as an embedded derivative liability and a discount to Series B Preferred Stock. Since the Series B Preferred Stock can be converted at any time, the full amount of the discount was accreted and reflected as a deemed distribution. Because the Series B Preferred Stock can be converted at any time, the embedded derivative is classified as a current liability. The Series B Warrants associated with the Series B Preferred Stock were also classified as equity, in accordance with FASB ASC 480-10-25. Therefore it is not necessary to bifurcate the Series B Warrants from the Series B Preferred Stock. The Series B Preferred Stock is pari passu with the Series A Preferred Stock and has a preference in liquidation equal to two times the Original Issue Price to be paid out of assets available for distribution prior to holders of common stock and thereafter participates with the holders of common stock in any remaining proceeds subject to an aggregate cap of 2.5 times the Original Issue Price. The Series B Preferred Stockholders may cast the number of votes equal to the number of whole shares of common stock into which the shares of Series B Preferred Stock can be converted. The Series B Preferred Stock also contains customary approval rights with respect to certain matters. The conversion price of the Series B Preferred Stock is currently $0.90 per share. The Series B Preferred Stock is subject to mandatory conversion if certain registration or related requirements are satisfied and the average closing price of the Company’s common stock exceeds 2.5 times the conversion price over a period of twenty consecutive trading days. As of December 31, 2015, the value of the cumulative 8% dividends for all preferred stock was $1,804,302. Such dividends will be paid when and if declared payable by the Company’s board of directors or upon the occurrence of certain liquidation events. In accordance with FASB ASC 260-10-45-11, the Company has recorded these accrued dividends as a non-current liability.</t>
  </si>
  <si>
    <t>STOCKHOLDERS' EQUITY</t>
  </si>
  <si>
    <t>Stockholders' Equity Note [Abstract]</t>
  </si>
  <si>
    <t>NOTE 9 – STOCKHOLDERS’ EQUITY Exercise of Options and Warrants In 2014, options and warrants to purchase 378,571 shares of the Company’s common stock were exercised at an average price of $0.57 per share for net proceeds to the Company of $214,286. Exchange of Warrants and Deemed Dividend Effective February 7, 2014, when the market price of our common stock was $1.18 per share, the Company completed an exchange offering with certain investors in our 2011 to 2012 Private Placements to exercise their current warrants at $0.50 per share and receive a new warrant which would be convertible into the same number of common shares as the original warrant. The new warrant has an exercise price of $1.00. The Company has recognized a deemed dividend of $717,594 in the Statement of Operations for the year ended December 31, 2014, attributable to the incremental fair value resulting from the modification of these warrants. The fair value of the new warrants was valued using the Black-Scholes option pricing model to calculate the grant-date fair value of the warrants, with the following assumptions: no dividend yield, expected volatility of 143.2%, risk free interest rate of 0.30% and expected option life approximating two years. The warrants expire two years from the date of issuance. Pursuant to the offering, the Company received aggregate cash consideration of $2,521,104 from exercised warrants to purchase 5,042,287 shares of Company common stock. Extension and Revaluation of Options and Warrants In February 2014, the Company extended warrants previously granted to two of its executive officers, which included 1,142,588 warrants exercisable at $0.04 per share and 100,000 warrants exercisable at $.75 per share for an additional two years. The increase in fair value of this term extension was $28,663 which was expensed during the period. The Company used the Black-Scholes option pricing model to calculate the increase in fair value, with the following assumptions: no dividend yield, expected volatility of 89.3% to 89.5%, risk free interest rate of 0.22%, and expected warrant life of 2 years. In June 2014, the Company extended by one year the term of 514,286 warrants with an exercise price of $0.75 which were to expire in June 2014. The fair value of the extended warrants was valued using the Black-Scholes option pricing model to calculate the grant-date fair value of the warrants, with the following assumptions: no dividend yield, expected volatility of 99.6%, risk free interest rate of 0.11% and expected option life approximating one year. The Company recognized compensation expense of $108,000, which was charged to general and administrative expenses. In February 2015, the Board of Directors of the Company approved amendments extending the term of outstanding warrants to purchase in the aggregate 3,877,970 shares of common stock of the Company at exercise prices ranging from $0.01 per share to $1.00 per share. These warrants were scheduled to expire at various dates during 2015 and were each extended for an additional one year period from the applicable current expiration date, with the new expiration dates ranging from February 23, 2016 to December 28, 2016. The increase in fair value of this term extension was $219,051 which was expensed during the period. The Company used the Black-Scholes option pricing model to calculate the increase in fair value, with the following assumptions for the extended warrants: no dividend yield, expected volatility of 95.1%, risk free interest rate of 0.22%, and expected warrant life of 1.28 years. In February 2015, the Company extended options previously granted to two of its executive officers, which included 3,500,000 options exercisable at $0.04 per share. The increase in fair value of this term extension was $9,692 which was expensed during the period. The Company used the Black-Scholes option pricing model to calculate the increase in fair value after the extension, with the following assumptions: no dividend yield, expected volatility of 96.4%, risk free interest rate of 0.64%, and expected option life of 2 years. In April 2015, the Company extended options previously granted to an executive officer, which included 250,000 options exercisable at $0.75 per share and 250,000 options exercisable at $0.90 per share. The increase in fair value of this term extension was $25,175. The Company used the Black-Scholes option pricing model to calculate the increase in fair value after the extension, with the following assumptions; no dividend yield, expected volatility of 100.9%, risk free interest rate of 0.24% and 0.42% and expected life of 2.4 years and 2.6 years. In November 2015, the Company extended and reduced the exercise price of options previously granted to an executive officer, which included 250,000 options exercisable at $1.01 per share and are now exercisable at $0.31 per share. The increase in fair value of this term extension and exercise price reduction was $38,109. The Company used the Black-Scholes option pricing model to calculate the increase in fair value after the extension, with the following assumptions; no dividend yield, expected volatility of 133.4%, risk free interest rate of 0.87%. and expected life of 2 years. In accordance with FASB ASC 505-50, options with performance conditions should be revalued based on the modification accounting methodology described in ASC 718-20. As such the Company has revalued certain options with consultants and determined that there was a decrease in fair value of $86,663 during the year ended December 31, 2015. The Company used the Black-Scholes option pricing model to calculate the decrease in fair value with the following assumptions; no dividend yield, volatility of 102.9% to 115.2%, risk free interest rate of 0.64% to 1.76% and expected life of 2 to 4 years. Issuance of Restricted Shares In April, 2014, the Company issued 300,000 shares of restricted stock in connection with a consulting agreement. Such shares vested monthly over a six month period. The shares were valued at the closing stock price on the date of issuance which was $1.27, valuing the shares at $381,000 which were expensed over a six month period in 2014 in accordance with the term of the consulting agreement. In November, 2014, one of the Company’s executive officers voluntarily terminated his option grant of 1,000,000 shares. The Company issued to such executive a replacement grant of 2,000,000 shares of restricted stock which vest annually over a three year period in accordance with the Company’s 2013 Equity Incentive Plan. The shares were valued at the closing stock price on the date of issuance which was $0.70, valuing the shares at $1.4 million, fair value, which were being expensed over the vesting term. The officer resigned in July 2015 and the restricted stock was retired, unvested. The previously recognized expense was reversed as of September 30, 2015. During the second quarter of 2015, the Company issued a consultant a total of 150,000 shares of the Company’s common stock which were valued at the closing price on the date of issuance of $0.27, $0.40 and $0.30, valuing the total shares at $48,500, which was expensed immediately. On November 16, 2015, the Company agreed to issue 500,000 shares of restricted stock to an executive officer, of which half vested immediately and the other half vest on the one year anniversary of the original grant. The shares were valued at the closing stock price on the date of issuance which was $0.33, valuing the shares at $165,000, fair value, which are being expensed over the vesting term.</t>
  </si>
  <si>
    <t>STOCK OPTIONS AND WARRANTS</t>
  </si>
  <si>
    <t>Disclosure of Compensation Related Costs, Share-based Payments [Abstract]</t>
  </si>
  <si>
    <t>NOTE 10 - STOCK OPTIONS AND WARRANTS During 2008, the Board of Directors (“Board”) of the Company adopted the 2008 Equity Incentive Plan (“2008 Plan”) that was approved by the shareholders. Under the Plan, the Company is authorized to grant options to purchase up to 25,000,000 shares of common stock to any officer, other employee or director of, or any consultant or other independent contractor who provides services to the Company. The Plan is intended to permit stock options granted to employees under the 2008 Plan to qualify as incentive stock options under Section 422 of the Internal Revenue Code of 1986, as amended (“Incentive Stock Options”). All options granted under the 2008 Plan, which are not intended to qualify as Incentive Stock Options are deemed to be non-qualified options (“Non-Statutory Stock Options”). As of December 31, 2015, options to purchase 6,480,000 shares of common stock have been issued and are unexercised, and 8,670,000 shares are available for grants under the 2008 Plan. During 2013, the Board adopted the 2013 Equity Incentive Plan (“2013 Plan”), which was approved by stockholders at the 2013 annual meeting of stockholders. Under the 2013 Plan, the Company is authorized to grant awards of stock options, restricted stock, restricted stock units and other stock-based awards of up to an aggregate of 5,000,000 shares of common stock to any officer, employee, director or consultant. The 2013 Plan is intended to permit stock options granted to employees under the 2013 Plan to qualify as Incentive Stock Options. All options granted under the 2013 Plan, which are not intended to qualify as Incentive Stock Options are deemed to be Non-Statutory Stock Options. As of December 31, 2015, under the 2013 Plan grants of restricted stock and options to purchase 2,262,500 shares of common stock have been issued and are unvested or unexercised, and 2,737,500 shares of common stock remain available for grants under the 2013 Plan. The 2008 Plan and 2013 Plan are administered by the Board or its compensation committee, which determines the persons to whom awards will be granted, the number of awards to be granted, and the specific terms of each grant, including the vesting thereof, subject to the terms of the applicable Plan. In connection with Incentive Stock Options, the exercise price of each option may not be less than 100% of the fair market value of the common stock on the date of the grant (or 110% of the fair market value in the case of a grantee holding more than 10% of the outstanding stock of the Company). Prior to January 1, 2014, volatility in all instances presented is the Company’s estimate of volatility that is based on the volatility of other public companies that are in closely related industries to the Company. Beginning January 1, 2014, volatility in all instances presented is the Company’s estimate of volatility that is based on the historical volatility of the Company’s stock history. The following table presents the weighted-average assumptions used to estimate the fair values of the stock options granted during the years ended December 31, 2015 and 2014:
2015
2014
Risk Free Interest Rate
1.52
%
1.52
%
Expected Volatility
108
%
94
%
Expected Life (in years)
5.0
5.0
Dividend Yield
0
%
0
%
Weighted average estimated fair value of options
$
0.23
$
0.63 The following table summarizes the activities for our stock options for the year ended December 31, 2015:
Options Outstanding
Number of Shares
Weighted- Average Exercise Price
Weighted- Average Remaining Contractual Term (in years)
Aggregate Intrinsic Value (in 000’s) (1)
Balance as of December 31, 2013 18,817,499 $ 0.90
Granted 3,085,000 $ 0.92
Exercised (100,000 ) $ 0.75
Cancelled/Forfeited (3,146,673 ) $ 1.24
Expired (1,984,999 ) $ 1.39
Balance as of December 31, 2014 16,670,827 $ 0.78
Granted 4,075,000 $ 0.48
Cancelled/Forfeited (10,188,327 ) $ 0.64
Expired (1,735,000 ) $ 1.17
Balance as of December 31, 2015 8,822,500 $ 0.76 2.6 $ -
Exercisable as of December 31, 2015 5,409,987 $ 0.87 1.5 $ -
Exercisable as of December 31, 2015 and expected to vest thereafter 8,822,500 $ 0.76 2.6 $ -
(1)
The aggregate intrinsic value is calculated as the difference between the exercise price of the underlying awards and the closing stock price of $0.18 for our common stock on December 31, 2015. During the year ended December 31, 2015 and 2014, the weighted average fair value of stock options granted during the year was $93,498 and $1,930,379. The fair value of stock options is expensed over the vesting term in accordance with the terms of the related stock option agreements. During the year ended December 31, 2015 and 2014, the intrinsic value of stock options exercised during the period was $0 and $98,000. For the years ended December 31, 2015 and 2014, the Company expensed $341,585 and $905,304, relative to the fair value of stock options granted. As of December 31, 2015, there was $693,678 of unrecognized compensation cost related to outstanding stock options. This amount is expected to be recognized over a weighted-average period of 2.7 years. To the extent the actual forfeiture rate is different from what we have estimated, stock-based compensation related to these awards will be different from our expectations. The difference between the stock options exercisable at December 31, 2015 and the stock options exercisable and expected to vest relates to management’s estimate of options expected to vest in the future. The following table summarizes the activities of our unvested stock options for the year ended December 31, 2015:
Number of Awards
Weighted Average Exercise Price
Weighted Average Remaining Amortization Period (Years)
Unvested stock options at December 31, 2013
8,616,258
1.20
Granted
3,085,000
Cancelled/Forfeited
(2,411,673)
Expired
(1,550,000)
Vested
(3,075,818)
Unvested stock options at December 31, 2014
4,663,767
$
0.98
2.08
Granted
4,075,000
$
0.48
Cancelled/Forfeited
(3,755,424
)
$
0.83
Expired
-
$
-
Vested
(1,570,831
)
$
0.89
Unvested stock options at December 31, 2015
3,412,512
$
0.58
4.32 The following table summarizes the activities for our warrants for the year ended December 31, 2015:
Warrants Outstanding
Number of Shares
Weighted- Average Exercise Price
Weighted- Average Remaining Contractual Term (in years)
Aggregate Intrinsic Value (in 000’s) (1)
Balance as of December 31, 2013 13,887,181 $ 0.81
Granted 20,115,087 $ 1.00
Exercised (5,320,858 ) $ 0.50
Expired (2,050,000 ) $ 0.84
Balance as of December 31, 2014 26,631,410 $ 1.01
Granted 250,200 $ 0.90
Expired (515,714 ) $ 0.50
Balance as of December 31, 2015 26,365,896 $ 1.02 0.4 $ 160
Exercisable as of December 31, 2015 26,365,896 $ 1.02 .04 $ 160
Exercisable as of December 31, 2015 and expected to 26,365,896 $ 1.02 0.4 $ 160
(1)
The aggregate intrinsic value is calculated as the difference between the exercise price of the underlying warrants and the closing stock price of $0.18 for our common stock on December 31, 2015. All warrants were vested on the date of grant.</t>
  </si>
  <si>
    <t>OPERATING LEASES</t>
  </si>
  <si>
    <t>Leases [Abstract]</t>
  </si>
  <si>
    <t xml:space="preserve">NOTE 11 - OPERATING LEASES For the years ended December 31, 2015 and 2014, total rent expense under leases amounted to $287,506 and $604,875. At December 31, 2015, the Company was not obligated under non-cancelable operating lease arrangements for property. </t>
  </si>
  <si>
    <t>RELATED PARTY TRANSACTIONS</t>
  </si>
  <si>
    <t>Related Party Transactions [Abstract]</t>
  </si>
  <si>
    <t>NOTE 12 – RELATED PARTY TRANSACTIONS During the years ended December 31, 2015 and 2014, the certified public accounting firm owned by the current Chief Financial Officer billed $30,063 and $124,950 for accounting services of which $6,513 is due as of December 31, 2015. On December 8, 2015, the Company entered into an agreement with its Chairman of the Board that includes a note payable in the amount of $100,100, and two-year warrants to purchase 20,000 shares of the Company’s common stock at $0.90 (see Note 4). During November and December 2015, the Chairman of the Board paid expenses totalling $45,008 on behalf of the Company, which were included in accounts payable and outstanding at December 31, 2015.</t>
  </si>
  <si>
    <t>SUBSEQUENT EVENTS</t>
  </si>
  <si>
    <t>Subsequent Events [Abstract]</t>
  </si>
  <si>
    <t>NOTE 13 – SUBSEQUENT EVENTS On January 15 and 19, 2016, the Company entered into an agreement with two stockholders that includes notes payable in the aggregate amount of $62,500, and two-year warrants to purchase 12,500 shares of the Company’s common stock at $0.90. The note bears interest at 10% per annum, and mature on the six month anniversary of the issuance date, or on such earlier date that (i) the Company completes the closing of a specified joint venture agreement or (ii) the Company completes the sale of at least an additional $1 million of the 10% Secured Convertible Promissory Notes. On January 25, 2016, the Board of Directors approved amendments extending the term of outstanding warrants to purchase in the aggregate 24,372,838 shares of common stock of the Company at exercise prices ranging from $0.01 per share to $3.00 per share (the “Warrants”). These Warrants were scheduled to expire at various dates during 2016 and were each extended for an additional one year period from the applicable current expiration date, with the new expiration dates ranging from January 26, 2017 to December 28, 2017. The Company will record a non-cash compensation charge in the first quarter of 2016 of approximately $1.3 million, which is the fair value of this term extension. On January 31, 2016, the Company sold our assets held for sale for $55,000 to a vendor as partial repayment of an outstanding invoice. On January 29 and February 3, 2016, the Company entered into an agreement with two stockholders that includes notes payable in the aggregate amount of $90,000, and two-year warrants to purchase 18,000 shares of the Company’s common stock at $0.90. The note bears interest at 10% per annum, and mature on the six month anniversary of the issuance date, or on such earlier date that (i) the Company completes the closing of a specified joint venture agreement or (ii) the Company completes the sale of at least an additional $1 million of the 10% Secured Convertible Promissory Notes. On February 23, 2016, the Company entered into Amendments to Promissory Note Agreements (the “Amendments”) with five holders of the Company’s outstanding unsecured Promissory Notes in the aggregate principal amount of $475,300 (the “Outstanding Notes”), pursuant to which the maturity date of such Outstanding Notes was extended to the twelve (12) month anniversary of the original issuance date (formerly the six (6) month anniversary of the original issuance date) or such earlier date that (i) the Company completes the closing of specified joint venture agreement or (ii) the Company completes the sale of at least an additional $1 million of 10% Secured Convertible Promissory Notes. The Outstanding Notes were previously to mature between January 20, 2016 and March 18, 2016 and will now mature not later than dates between July 20, 2016 and September 18, 2016. The Amendments took effect retroactive to the prior applicable maturity date. On March 15, 2016, the Company entered into an agreement with a stockholder that includes notes payable in the amount of $200,000, and two-year warrants to purchase 40,000 shares of the Company’s common stock at $0.90 per share. The note bears interest at 10% per annum, and matures on the six month anniversary of the issuance date, or on such earlier date that (i) the Company completes the closing of a specified joint venture agreement or (ii) the Company completes the sale of at least an additional $1 million of the 10% Secured Convertible Promissory Notes. On March 2 and 4, 2016, the Company entered into agreements with two stockholders that includes notes payable in the aggregate amount of $105,100, and two-year warrants to purchase 21,000 shares of the Company’s common stock at $0.90. The notes bears interest at 10% per annum, and mature on the six month anniversary of the issuance date, or on such earlier date that (i) the Company completes the closing of a specified joint venture agreement or (ii) the Company completes the sale of at least an additional $1 million of the 10% Secured Convertible Promissory Notes. On February 23, 2016, the Company entered into an agreement with three stockholders that includes notes payable in the aggregate amount of $26,000, and two-year warrants to purchase 5,200 shares of the Company’s common stock at $0.90 per share. The note bears interest at 10% per annum, and matures on the six month anniversary of the issuance date, or on such earlier date that (i) the Company completes the closing of a specified joint venture agreement or (ii) the Company completes the sale of at least an additional $1 million of the 10% Secured Convertible Promissory Notes. Subsequent to December 31, 2015, the Chairman of the Board paid expenses on behalf of the Company in the amount of $28,746, which are included in accounts payable. The accounts payable outstanding to the Chairman of the Board as of the date of this report is $73,753.</t>
  </si>
  <si>
    <t>SUMMARY OF SIGNIFICANT ACCOUNTING POLICIES (Policies)</t>
  </si>
  <si>
    <t>Nature of the Business</t>
  </si>
  <si>
    <t>Nature of the Business Virtual Piggy, Inc. (the “Company”) was incorporated in the state of Delaware on February 11, 2008. The Company is a technology company that will deliver an online ecommerce solution for the family. The Company’s system allows parents and their children to manage, allocate funds and track their expenditures, savings and charitable giving online. The system is designed to allow a minor to transact online without a credit card by gaining the parents’ permission ahead of time and allowing the parent to set up the rules of use. The Company believes that a future alternative for Virtual Piggy, Inc. will revolve around the FinTech industry with a partner-first go to market model in which established payments market leaders and vertical market participants can incorporate and integrate the company’s platform into co-branded payments solutions targeting youth and family. The Company also believes this approach will enable the company to reduce expenses while broadening its reach.
Within this partner-first model, the company is incorporating licensing fees and customization services. This should enable the company to begin creating shareholder value above and beyond consumer transaction fees. In addition, the Company is analyzing specific components of our technology for individual monetization as well as exploring opportunities in the Business to Business (“B2B”) realm. The Company’s principal office is located in Sunnyvale, California and in 2013 the Company opened an office in London, England to support the sales and marketing efforts in Europe and the development of its mobile applications, which was closed in September 2015. On December 3, 2015, Finity, Inc. was incorporated as a wholly owned subsidiary of the Company. On December 11, 2015, Finity, Inc. changed its name to Finitii, Inc. Finitii, Inc. was established as a not for profit entity for the purpose of teaching children financial literacy.</t>
  </si>
  <si>
    <t>Basis of Presentation</t>
  </si>
  <si>
    <t>Basis of Presentation The accompanying consolidated financial statements of Virtual Piggy, Inc. and its wholly owned subsidiary, Finitii, Inc. (collectively the “Company”), have been prepared in accordance with accounting principles generally accepted in the United States of America. All intercompany transactions have been eliminated in consolidation. The Company’s activities are subject to significant risks and uncertainties, including failing to secure additional financing to operationalize the Company’s current technology before another company develops similar technology to compete with the Company.</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Comprehensive Income</t>
  </si>
  <si>
    <t>Comprehensive Income The Company follows Financial Accounting Standards Board Accounting Standards Codification (“FASB ASC”) 220 in reporting comprehensive income. Comprehensive income is a more inclusive financial reporting methodology that includes disclosure of certain financial information that historically has not been recognized in the calculation of net income. The Company has one item of other comprehensive income, consisting of a foreign translation adjustment.</t>
  </si>
  <si>
    <t>Fair Value of Financial Instruments</t>
  </si>
  <si>
    <t>Fair Value of Financial Instruments The Company’s financial instruments consist of accounts receivable, accounts payable and accrued expenses and notes payable. The carrying value of accounts receivable, accounts payable and accrued expenses approximate their fair value because of their short maturities. The Company believes the carrying amount of its notes payable approximate fair value based on rates and other terms currently available to the Company for similar debt instruments. The Company follows FASB ASC 820, Fair Value Measurements and Disclosures The level in the fair value hierarchy within which a fair value measurement falls is based on the lowest level input that is significant to the fair value measurement in its entirety.</t>
  </si>
  <si>
    <t>Foreign Currency Translation</t>
  </si>
  <si>
    <t>Foreign Currency Translation The functional currency of operations outside the U.S. was British Pounds. The Company closed its sales office in England in September 2015, and the cumulative translation adjustment was reported as part of the gain on closing the England office in accordance with FASB ASC 830-30, Foreign Currency Matters</t>
  </si>
  <si>
    <t>Concentration of Credit Risk Involving Cash</t>
  </si>
  <si>
    <t xml:space="preserve">Concentration of Credit Risk Involving Cash The Company may have deposits with a financial institution which at times exceed Federal Deposit Insurance Corporation (“FDIC”) coverage. The Company has not experienced any losses from maintaining cash accounts in excess of federally insured limits. </t>
  </si>
  <si>
    <t>Cash and Cash Equivalents</t>
  </si>
  <si>
    <t>Cash and Cash Equivalents For purposes of reporting cash flows, the Company considers all cash accounts, which are not subject to withdrawal restrictions or penalties, and certificates of deposit and commercial paper with original maturities of 90 days or less to be cash or cash equivalents.</t>
  </si>
  <si>
    <t>Property and Equipment</t>
  </si>
  <si>
    <t xml:space="preserve">Property and Equipment Property, equipment and leasehold improvements are stated at cost. Depreciation is computed using the straight-line method over the estimated useful lives of the assets. Maintenance and repairs of property are charged to operations, and major improvements are capitalized. Upon retirement, sale, or other disposition of property and equipment, the costs and accumulated depreciation are eliminated from the accounts, and any resulting gain or loss is included in operations. The cost of leasehold improvements is amortized over the lesser length of the related leases or the estimated useful lives of the assets. Depreciation expense related to property and equipment was $76,866 and $60,006 for the years ended December 31, 2015 and 2014 and is included in general and administrative expenses. The Company’s depreciation and amortization policies on property and equipment are as follows:
Useful life
(in years)
Computer equipment 3 - 5
Furniture and fixtures 7
Leasehold improvements
Term of lease </t>
  </si>
  <si>
    <t>Patents and Trademarks</t>
  </si>
  <si>
    <t>Patents and Trademarks The Company has four issued patents with the United States Patent and Trademark Office (“USPTO”), entitled “System and Method for Verifying the Age of an Internet User,” “System and Method for Virtual Piggy Bank Wish-List,” ”Parent Match” and “System and Method for Virtual Piggy Bank.” The Company has filed for one provisional U.S. patent application, as well as twelve non-provisional U.S. patent applications, three of which are pending, four of which have been allowed, and five of which have been abandoned. Additionally, the Company has been granted two patents, entitled “Virtual Piggy Bank” and “Parent Match,” in each of Germany, Canada, and Australia. The Company also has patents pending in the Republic of Korea under the Patent Cooperation Treaty (“PCT”). Costs associated with the registration and legal defense of the patents have been capitalized and are amortized on a straight-line basis over the estimated lives of the patents.</t>
  </si>
  <si>
    <t>Long-Lived Assets</t>
  </si>
  <si>
    <t>Long-Lived Assets The Company evaluates the recoverability of its long-lived assets in accordance with FASB ASC 360 “Property, Plant, and Equipment.” The Company reviews long-lived assets for impairment whenever events or changes in circumstances indicate that the carrying amount of an asset may not be recoverable. Recoverability of long-lived assets are measured by a comparison of the carrying amount of an asset to future cash flows expected to be generated by the asset, undiscounted and without interest or independent appraisals. If such assets are considered to be impaired, the impairment to be recognized is measured by the amount by which the carrying amount of the asset exceeds the fair value of the assets.</t>
  </si>
  <si>
    <t>Deferred Financing Costs</t>
  </si>
  <si>
    <t>Deferred Financing Costs Costs incurred in securing long-term debt are deferred and amortized, as a charge to interest expense, over the term of the related debt. In the case of long-term debt modifications, the Company follows the guidance provided by FASB ASC 470-50, Debt-Modification and Extinguishments</t>
  </si>
  <si>
    <t>Convertible Notes Payable</t>
  </si>
  <si>
    <t>Convertible Notes Payable Convertible notes payable, for which the embedded conversion feature does not qualify for derivative treatment, are evaluated to determine if the effective or actual rate of conversion per the terms of the convertible note agreement is below market value. In these instances, the company accounts for the value of the beneficial conversion feature (“BCF”) as a debt discount, which is then accreted to interest expense over the life of the related debt using the straight-line method, which approximates the effective interest method.</t>
  </si>
  <si>
    <t>Revenue Recognition</t>
  </si>
  <si>
    <t>Revenue Recognition In accordance with FASB ASC 605, Revenue Recognition</t>
  </si>
  <si>
    <t>Income Taxes</t>
  </si>
  <si>
    <t>Income Taxes The Company follows FASB ASC 740 when accounting for income taxes, which requires an asset and liability approach to financial accounting and reporting for income taxes. Deferred income tax assets and liabilities are computed annually for temporary differences between the financial statements and tax bases of assets and liabilities that will result in taxable or deductible amounts in the future based on enacted tax laws and rates applicable to the periods in which the differences are expected to affect taxable income. Valuation allowances are established when necessary to reduce deferred tax assets to the amount expected to be realized. Income tax expense is the tax payable or refundable for the period plus or minus the change during the period in deferred tax assets and liabilities. Tax years from 2012 through 2015 remain subject to examination by major tax jurisdictions.</t>
  </si>
  <si>
    <t>Stock-based Payments</t>
  </si>
  <si>
    <t>Stock-based Payments The Company accounts for stock-based compensation under the provisions of FASB ASC 718, Compensation—Stock Compensation Equity-Based Payments to Non-Employees</t>
  </si>
  <si>
    <t>Advertising Costs</t>
  </si>
  <si>
    <t>Advertising Costs Advertising costs are expensed as incurred. Advertising costs were $119,036 and $327,483 for the years ended December 31, 2015 and 2014. These costs are included in sales and marketing expenses.</t>
  </si>
  <si>
    <t>Product Development Costs</t>
  </si>
  <si>
    <t>Product Development Costs In accordance with FASB ASC 730, research and development costs are expensed when incurred. Research and development costs were $1,643,327 and $3,257,279 for the years ended December 31, 2015 and 2014.</t>
  </si>
  <si>
    <t>Loss Per Share</t>
  </si>
  <si>
    <t>Loss Per Share The Company follows FASB ASC 260 when reporting Earnings Per Share resulting in the presentation of basic and diluted earnings per share. Because the Company reported a net loss for each of the years ended December 31, 2015 and 2014, common stock equivalents, including preferred stock, stock options and warrants were anti-dilutive; therefore, the amounts reported for basic and diluted loss per share were the same.</t>
  </si>
  <si>
    <t>Start-up Costs</t>
  </si>
  <si>
    <t xml:space="preserve">Start-up Costs In accordance with FASB ASC 720 , </t>
  </si>
  <si>
    <t>Segment Information</t>
  </si>
  <si>
    <t>Segment Information The Company is organized and operates as one operating segment. In accordance with FASB ASC 280, Segment Reporting</t>
  </si>
  <si>
    <t>Recently Adopted Accounting Pronouncements</t>
  </si>
  <si>
    <t>Recently Adopted Accounting Pronouncements As of December 31, 2015 and for the period then ended, there were no recently adopted accounting pronouncements that had a material effect on the Company’s financial statements.</t>
  </si>
  <si>
    <t>Recently Issued Accounting Pronouncements Not Yet Adopted</t>
  </si>
  <si>
    <t>Recently Issued Accounting Pronouncements Not Yet Adopted In August 2014, the FASB issued ASU 2014-15, Presentation of Financial Statements – Going Concern (Subtopic 205-40), Disclosure of Uncertainties about an Entity’s Ability to Continue as a Going Concern In November 2014, the FASB issued ASU No. 2014-16, Derivative and Hedging (Topic 815), Determining Whether the Host Contract in a Hybrid Financial Instrument Issued in the Form of a Share is More Akin to Debt or to Equity. For hybrid financial instruments issued in the form of a share, an entity (an issuer or an investor) should determine the nature of the host contract by considering all stated and implied substantive terms and features of the hybrid financial instrument, weighing each term and feature on the basis of relevant facts and circumstances. That is, an entity should determine the nature of the host contract by considering the economic characteristics and risks of the entire hybrid financial instrument, including the embedded derivative feature that is being evaluated for separate accounting from the host contract. The affects of initially adopting the amendments in this Update should be applied on a modified retrospective basis to existing hybrid financial instruments issued in the form of a share as of the beginning of the fiscal year for which the amendments are effective. Retrospective application is permitted to all relevant prior periods. The amendments in this Update are effective for public business entities for fiscal years, and interim periods within those fiscal years, beginning after December 15, 2015. Early adoption, including adoption in an interim period, is permitted. If an entity early adopts the amendments in an interim period, any adjustments shall be reflected as of the beginning of the fiscal year that include that interim period. The Company is evaluating the impact of these updates.</t>
  </si>
  <si>
    <t>SUMMARY OF SIGNIFICANT ACCOUNTING POLICIES (Tables)</t>
  </si>
  <si>
    <t>Schedule of Property and Equipment, Useful Life</t>
  </si>
  <si>
    <t xml:space="preserve">The Company’s depreciation and amortization policies on property and equipment are as follows:
Useful life
(in years)
Computer equipment 3 - 5
Furniture and fixtures 7
Leasehold improvements
Term of lease </t>
  </si>
  <si>
    <t>INCOME TAXES (Tables)</t>
  </si>
  <si>
    <t>Schedule of Components of Income Tax (Benefit) Provision</t>
  </si>
  <si>
    <t xml:space="preserve">The income tax (benefit) provision consists of the following:
December 31,
2015
2014
Current $ (2,714,000 ) $ (3,418,000 )
Deferred (402,000 ) (547,000 )
Change in valuation allowance 3,116,000 3,965,000
$ - $ - </t>
  </si>
  <si>
    <t>Reconciliation of the Statutory Tax Rate to the Company's Effective Income Tax Rate</t>
  </si>
  <si>
    <t xml:space="preserve">The following is a reconciliation of the tax derived by applying the U.S. Federal Statutory Rate of 35% to the earnings before income taxes and comparing that to the recorded tax provisions:
December 31, 2015
December 31, 2014
Amount
%
Amount
%
U.S federal income tax benefit at
Federal statutory rate $ (2,681,000 ) (35 ) $ (3,379,000 ) (35 )
State tax, net of federal tax effect (460,000 ) (6 ) (579,000 ) (6 )
Non-deductible share-based compensation - (0 ) (40,000 ) (0 )
Non-deductible other expenses 25,000 - 33,000 -
Change in valuation allowance 3,116,000 41 3,965,000 41
Net $ - - $ - - </t>
  </si>
  <si>
    <t>Schedule of Deferred Tax Assets, Liabilities and Related Valuation Allowances</t>
  </si>
  <si>
    <t xml:space="preserve">The primary components of the Company’s December 31, 2015 and 2014 deferred tax assets, liabilities and related valuation allowances are as follows:
December 31,
2015
2014
Deferred tax asset for NOL carryforwards $ (22,428,000 ) $ (19,714,000 )
Deferred tax asset for stock based compensation (2,239,000 ) (1,837,000 )
Valuation allowance 24,667,000 21,551,000
Net $ - $ - </t>
  </si>
  <si>
    <t>STOCK OPTIONS AND WARRANTS (Tables)</t>
  </si>
  <si>
    <t>Schedule of Weighted-average Assumptions Used to Estimate the Fair Values of Stock Options Granted</t>
  </si>
  <si>
    <t xml:space="preserve">The following table presents the weighted-average assumptions used to estimate the fair values of the stock options granted during the years ended December 31, 2015 and 2014:
2015
2014
Risk Free Interest Rate
1.52
%
1.52
%
Expected Volatility
108
%
94
%
Expected Life (in years)
5.0
5.0
Dividend Yield
0
%
0
%
Weighted average estimated fair value of options
$
0.23
$
0.63 </t>
  </si>
  <si>
    <t>Schedule of Stock Option Activity</t>
  </si>
  <si>
    <t>The following table summarizes the activities for our stock options for the year ended December 31, 2015:
Options Outstanding
Number of Shares
Weighted- Average Exercise Price
Weighted- Average Remaining Contractual Term (in years)
Aggregate Intrinsic Value (in 000’s) (1)
Balance as of December 31, 2013 18,817,499 $ 0.90
Granted 3,085,000 $ 0.92
Exercised (100,000 ) $ 0.75
Cancelled/Forfeited (3,146,673 ) $ 1.24
Expired (1,984,999 ) $ 1.39
Balance as of December 31, 2014 16,670,827 $ 0.78
Granted 4,075,000 $ 0.48
Cancelled/Forfeited (10,188,327 ) $ 0.64
Expired (1,735,000 ) $ 1.17
Balance as of December 31, 2015 8,822,500 $ 0.76 2.6 $ -
Exercisable as of December 31, 2015 5,409,987 $ 0.87 1.5 $ -
Exercisable as of December 31, 2015 and expected to vest thereafter 8,822,500 $ 0.76 2.6 $ -
(1)
The aggregate intrinsic value is calculated as the difference between the exercise price of the underlying awards and the closing stock price of $0.18 for our common stock on December 31, 2015.</t>
  </si>
  <si>
    <t>Summary of the activities of unvested stock options</t>
  </si>
  <si>
    <t xml:space="preserve">The following table summarizes the activities of our unvested stock options for the year ended December 31, 2015:
Number of Awards
Weighted Average Exercise Price
Weighted Average Remaining Amortization Period (Years)
Unvested stock options at December 31, 2013
8,616,258
1.20
Granted
3,085,000
Cancelled/Forfeited
(2,411,673)
Expired
(1,550,000)
Vested
(3,075,818)
Unvested stock options at December 31, 2014
4,663,767
$
0.98
2.08
Granted
4,075,000
$
0.48
Cancelled/Forfeited
(3,755,424
)
$
0.83
Expired
-
$
-
Vested
(1,570,831
)
$
0.89
Unvested stock options at December 31, 2015
3,412,512
$
0.58
4.32 </t>
  </si>
  <si>
    <t>Schedule of Warrant Activity</t>
  </si>
  <si>
    <t>The following table summarizes the activities for our warrants for the year ended December 31, 2015:
Warrants Outstanding
Number of Shares
Weighted- Average Exercise Price
Weighted- Average Remaining Contractual Term (in years)
Aggregate Intrinsic Value (in 000’s) (1)
Balance as of December 31, 2013 13,887,181 $ 0.81
Granted 20,115,087 $ 1.00
Exercised (5,320,858 ) $ 0.50
Expired (2,050,000 ) $ 0.84
Balance as of December 31, 2014 26,631,410 $ 1.01
Granted 250,200 $ 0.90
Expired (515,714 ) $ 0.50
Balance as of December 31, 2015 26,365,896 $ 1.02 0.4 $ 160
Exercisable as of December 31, 2015 26,365,896 $ 1.02 .04 $ 160
Exercisable as of December 31, 2015 and expected to 26,365,896 $ 1.02 0.4 $ 160
(1)
The aggregate intrinsic value is calculated as the difference between the exercise price of the underlying warrants and the closing stock price of $0.18 for our common stock on December 31, 2015.</t>
  </si>
  <si>
    <t>SUMMARY OF SIGNIFICANT ACCOUNTING POLICIES (Other) (Details) - USD ($)</t>
  </si>
  <si>
    <t>Advertising costs</t>
  </si>
  <si>
    <t>Research and development expenses</t>
  </si>
  <si>
    <t>SUMMARY OF SIGNIFICANT ACCOUNTING POLICIES (Property and Equipment) (Details) - USD ($)</t>
  </si>
  <si>
    <t>Property, Plant and Equipment [Line Items]</t>
  </si>
  <si>
    <t>Depreciation</t>
  </si>
  <si>
    <t>Furniture and Fixtures [Member]</t>
  </si>
  <si>
    <t>Useful life</t>
  </si>
  <si>
    <t>7 years</t>
  </si>
  <si>
    <t>Computer Equipment [Member] | Minimum [Member]</t>
  </si>
  <si>
    <t>3 years</t>
  </si>
  <si>
    <t>Computer Equipment [Member] | Maximum [Member]</t>
  </si>
  <si>
    <t>5 years</t>
  </si>
  <si>
    <t>Leasehold Improvements [Member]</t>
  </si>
  <si>
    <t>Term of lease</t>
  </si>
  <si>
    <t>GOING CONCERN (Details) - USD ($)</t>
  </si>
  <si>
    <t>Dec. 31, 2013</t>
  </si>
  <si>
    <t>Going Concern [Line Items]</t>
  </si>
  <si>
    <t>Cash position</t>
  </si>
  <si>
    <t>Subsequent Event [Member]</t>
  </si>
  <si>
    <t>PATENTS AND TRADEMARKS (Details) - USD ($)</t>
  </si>
  <si>
    <t>Finite-Lived Intangible Assets [Line Items]</t>
  </si>
  <si>
    <t>Patents and trademarks [Member]</t>
  </si>
  <si>
    <t>Amortization period</t>
  </si>
  <si>
    <t>20 years</t>
  </si>
  <si>
    <t>Unamortized capitalized patent costs, net of accumulated amortization</t>
  </si>
  <si>
    <t>Amortization expense for patents</t>
  </si>
  <si>
    <t>CONVERTIBLE NOTES PAYABLE (Details) - USD ($)</t>
  </si>
  <si>
    <t>Oct. 31, 2014</t>
  </si>
  <si>
    <t>Preferred Class B [Member]</t>
  </si>
  <si>
    <t>Debt Instrument [Line Items]</t>
  </si>
  <si>
    <t>Conversion price (in dollars per share)</t>
  </si>
  <si>
    <t>Convertible Promissory Notes due March 5, 2016 [Member]</t>
  </si>
  <si>
    <t>Interest accrued</t>
  </si>
  <si>
    <t>Convertible Promissory Notes due March 5, 2016 [Member] | Preferred Class B [Member]</t>
  </si>
  <si>
    <t>Number of convertible shares in specific lot size</t>
  </si>
  <si>
    <t>Conversion price at which preferred stock is convertible into common stock (in dollars per share)</t>
  </si>
  <si>
    <t>Convertible Promissory Notes due March 5, 2016, Issued on March 6, 2015 [Member]</t>
  </si>
  <si>
    <t>Note payable included per unit</t>
  </si>
  <si>
    <t>Interest rate</t>
  </si>
  <si>
    <t>10.00%</t>
  </si>
  <si>
    <t>Convertible Promissory Notes due March 5, 2016, Issued on May 11, 2015 [Member]</t>
  </si>
  <si>
    <t>NOTES PAYABLE-STOCKHOLDERS (Details)</t>
  </si>
  <si>
    <t>Dec. 31, 2015USD ($)$ / sharesshares</t>
  </si>
  <si>
    <t>July 2015 Agreements [Member]</t>
  </si>
  <si>
    <t>Issuance date</t>
  </si>
  <si>
    <t>Jul. 20,
		2015</t>
  </si>
  <si>
    <t>Principal amount</t>
  </si>
  <si>
    <t>Warrant to purchase a number of shares of common stock | shares</t>
  </si>
  <si>
    <t>Exercise price of warrants | $ / shares</t>
  </si>
  <si>
    <t>Warrant Term</t>
  </si>
  <si>
    <t>2 years</t>
  </si>
  <si>
    <t>Notes payable that contains commission fee</t>
  </si>
  <si>
    <t>Commitment fee, percentage</t>
  </si>
  <si>
    <t>7.50%</t>
  </si>
  <si>
    <t>Repayment terms</t>
  </si>
  <si>
    <t>payable upon the earlier of: a.The 6 month anniversary of the note payable; b.The Company closing a specific joint venture agreement; or c.The Company completes an additional $1 million minimum financing pursuant to its offering of 10% Secured Convertible Promissory Notes.</t>
  </si>
  <si>
    <t>July 2015 Agreements [Member] | Warrant [Member]</t>
  </si>
  <si>
    <t>Fair value of options or warrants</t>
  </si>
  <si>
    <t>Dividend yield</t>
  </si>
  <si>
    <t>Expected volatility</t>
  </si>
  <si>
    <t>114.90%</t>
  </si>
  <si>
    <t>Risk-free interest rate</t>
  </si>
  <si>
    <t>0.71%</t>
  </si>
  <si>
    <t>Expected life</t>
  </si>
  <si>
    <t>August 2015 Agreement [Member]</t>
  </si>
  <si>
    <t>Aug. 12,
		2015</t>
  </si>
  <si>
    <t>August 2015 Agreement [Member] | Warrant [Member]</t>
  </si>
  <si>
    <t>118.70%</t>
  </si>
  <si>
    <t>0.67%</t>
  </si>
  <si>
    <t>September 2015 Agreement [Member]</t>
  </si>
  <si>
    <t>Sep. 18,
		2015</t>
  </si>
  <si>
    <t>the earlier of: a.The 6 month anniversary of the note payable; b.The Company closing a specific joint venture agreement; or c.The Company completes an additional $1 million minimum financing pursuant to its offering of 10% Secured Convertible Promissory Notes.</t>
  </si>
  <si>
    <t>September 2015 Agreement [Member] | Warrant [Member]</t>
  </si>
  <si>
    <t>October 6th through 9th 2015 Agreement [Member]</t>
  </si>
  <si>
    <t>October 6th through 9th 2015 Agreement [Member] | Warrant [Member]</t>
  </si>
  <si>
    <t>Expected volatility, minimum</t>
  </si>
  <si>
    <t>132.90%</t>
  </si>
  <si>
    <t>Expected volatility, maximum</t>
  </si>
  <si>
    <t>133.20%</t>
  </si>
  <si>
    <t>Risk-free interest rate, minimum</t>
  </si>
  <si>
    <t>0.61%</t>
  </si>
  <si>
    <t>Risk-free interest rate, maximum</t>
  </si>
  <si>
    <t>0.65%</t>
  </si>
  <si>
    <t>October 15, 2015 Agreement [Member]</t>
  </si>
  <si>
    <t>Oct. 15,
		2015</t>
  </si>
  <si>
    <t>October 15, 2015 Agreement [Member] | Warrant [Member]</t>
  </si>
  <si>
    <t>133.00%</t>
  </si>
  <si>
    <t>November 19, 2015 Agreement [Member]</t>
  </si>
  <si>
    <t>Nov. 19,
		2015</t>
  </si>
  <si>
    <t>November 19, 2015 Agreement [Member] | Warrant [Member]</t>
  </si>
  <si>
    <t>0.91%</t>
  </si>
  <si>
    <t>December 1, 2015 Agreement [Member]</t>
  </si>
  <si>
    <t>Dec. 1,
		2015</t>
  </si>
  <si>
    <t>December 1, 2015 Agreement [Member] | Warrant [Member]</t>
  </si>
  <si>
    <t>December 8, 2015 Agreement [Member] | Chairman of Board [Member]</t>
  </si>
  <si>
    <t>Dec. 8,
		2015</t>
  </si>
  <si>
    <t>December 8, 2015 Agreement [Member] | Warrant [Member] | Chairman of Board [Member]</t>
  </si>
  <si>
    <t>133.60%</t>
  </si>
  <si>
    <t>0.94%</t>
  </si>
  <si>
    <t>December 28th and 29th, 2015 Agreement [Member]</t>
  </si>
  <si>
    <t>December 28th and 29th, 2015 Agreement [Member] | Warrant [Member]</t>
  </si>
  <si>
    <t>134.80%</t>
  </si>
  <si>
    <t>134.90%</t>
  </si>
  <si>
    <t>1.05%</t>
  </si>
  <si>
    <t>1.09%</t>
  </si>
  <si>
    <t>Notes Payable, Other Payables [Member]</t>
  </si>
  <si>
    <t>Commitment fees, amount</t>
  </si>
  <si>
    <t>Interest accrued including commitment fee amount</t>
  </si>
  <si>
    <t>INCOME TAXES (Narrative) (Details) $ in Millions</t>
  </si>
  <si>
    <t>Dec. 31, 2015USD ($)</t>
  </si>
  <si>
    <t>Net operating loss carryforwards</t>
  </si>
  <si>
    <t>Net operating loss carryforward expiration date</t>
  </si>
  <si>
    <t>Dec. 31,
		2028</t>
  </si>
  <si>
    <t>INCOME TAXES (Schedule of Income Tax (Benefit) Provision) (Details) - USD ($)</t>
  </si>
  <si>
    <t>Current</t>
  </si>
  <si>
    <t>Deferred</t>
  </si>
  <si>
    <t>Change in valuation allowance</t>
  </si>
  <si>
    <t>Income tax benefit (provision)</t>
  </si>
  <si>
    <t>INCOME TAXES (Schedule of Effective Tax Rate Reconciliation) (Details) - USD ($)</t>
  </si>
  <si>
    <t>U.S. federal income tax benefit at Federal statutory rate</t>
  </si>
  <si>
    <t>State tax, net of federal tax effect</t>
  </si>
  <si>
    <t>Non-deductible share-based compensation</t>
  </si>
  <si>
    <t>Non-deductible other expenses</t>
  </si>
  <si>
    <t>U.S. federal income tax benefit at Federal statutory rate, percent</t>
  </si>
  <si>
    <t>(35.00%)</t>
  </si>
  <si>
    <t>State tax, net of federal tax effect, percent</t>
  </si>
  <si>
    <t>(6.00%)</t>
  </si>
  <si>
    <t>Non-deductible share-based compensation, percent</t>
  </si>
  <si>
    <t>Non-deductible other expenses, percent</t>
  </si>
  <si>
    <t>Change in valuation allowance, percent</t>
  </si>
  <si>
    <t>41.00%</t>
  </si>
  <si>
    <t>Income tax benefit (provision), percent</t>
  </si>
  <si>
    <t>INCOME TAXES (Schedule of Deferred Tax Assets) (Details) - USD ($)</t>
  </si>
  <si>
    <t>Deferred tax asset for NOL carryforwards</t>
  </si>
  <si>
    <t>Deferred tax asset for stock based compensation</t>
  </si>
  <si>
    <t>Valuation allowance</t>
  </si>
  <si>
    <t>Total deferred tax assets, net of valuation allowance</t>
  </si>
  <si>
    <t>CONVERTIBLE PREFERRED STOCK (Details) - USD ($)</t>
  </si>
  <si>
    <t>1 Months Ended</t>
  </si>
  <si>
    <t>Apr. 30, 2014</t>
  </si>
  <si>
    <t>Jan. 31, 2014</t>
  </si>
  <si>
    <t>Dec. 31, 2012</t>
  </si>
  <si>
    <t>Jan. 27, 2014</t>
  </si>
  <si>
    <t>Class of Stock [Line Items]</t>
  </si>
  <si>
    <t>Equity issuance, price per share</t>
  </si>
  <si>
    <t>Beneficial conversion feature</t>
  </si>
  <si>
    <t>Dividends declared</t>
  </si>
  <si>
    <t>Beneficial conversion feature at a fair market value</t>
  </si>
  <si>
    <t>Preferred Class A [Member]</t>
  </si>
  <si>
    <t>Issuance of shares of common stock, shares</t>
  </si>
  <si>
    <t>Dividend rate</t>
  </si>
  <si>
    <t>8.00%</t>
  </si>
  <si>
    <t>Purchase price of preferred stock and warrants</t>
  </si>
  <si>
    <t>Conversion price before issuance of Series B Preferred Stock</t>
  </si>
  <si>
    <t>Conversion price</t>
  </si>
  <si>
    <t>Preferred Stock [Member]</t>
  </si>
  <si>
    <t>Additional Preferred Stock [Member]</t>
  </si>
  <si>
    <t>Shares issuable upon exercise of warrants</t>
  </si>
  <si>
    <t>Series B Warrants [Member] | Preferred Class B [Member]</t>
  </si>
  <si>
    <t>Exercise price of warrants</t>
  </si>
  <si>
    <t>Warrant Series A [Member] | Preferred Class A [Member]</t>
  </si>
  <si>
    <t>STOCKHOLDERS' EQUITY (Details) - USD ($)</t>
  </si>
  <si>
    <t>Nov. 30, 2015</t>
  </si>
  <si>
    <t>Apr. 30, 2015</t>
  </si>
  <si>
    <t>Feb. 28, 2015</t>
  </si>
  <si>
    <t>Nov. 30, 2014</t>
  </si>
  <si>
    <t>Jun. 30, 2014</t>
  </si>
  <si>
    <t>Feb. 28, 2014</t>
  </si>
  <si>
    <t>Equity Issued [Line Items]</t>
  </si>
  <si>
    <t>Exercise of stock options and warrants, shares</t>
  </si>
  <si>
    <t>Exercise of stock options and warrants</t>
  </si>
  <si>
    <t>Market price</t>
  </si>
  <si>
    <t>Compensation expense</t>
  </si>
  <si>
    <t>Unrecognized compensation cost, period of recognition</t>
  </si>
  <si>
    <t>2 years 8 months 12 days</t>
  </si>
  <si>
    <t>Exchange Of Warrants And Deemed Dividend [Member]</t>
  </si>
  <si>
    <t>0.00%</t>
  </si>
  <si>
    <t>143.20%</t>
  </si>
  <si>
    <t>0.30%</t>
  </si>
  <si>
    <t>Extension Of Warrants [Member]</t>
  </si>
  <si>
    <t>99.60%</t>
  </si>
  <si>
    <t>0.11%</t>
  </si>
  <si>
    <t>0.33%</t>
  </si>
  <si>
    <t>Warrants outstanding</t>
  </si>
  <si>
    <t>8.93%</t>
  </si>
  <si>
    <t>8.95%</t>
  </si>
  <si>
    <t>Consultant [Member]</t>
  </si>
  <si>
    <t>Issuance of shares of common stock, value</t>
  </si>
  <si>
    <t>Consultant [Member] | Share Issuance Period Two [Member]</t>
  </si>
  <si>
    <t>Equity issuance, price or exercise price per security issued</t>
  </si>
  <si>
    <t>Consultant [Member] | Share Issuance Period Three [Member]</t>
  </si>
  <si>
    <t>Consultant [Member] | Share Issuance Period One [Member]</t>
  </si>
  <si>
    <t>Warrant Type One [Member] | Extension Of Warrants [Member]</t>
  </si>
  <si>
    <t>Warrant Type Two [Member] | Extension Of Warrants [Member]</t>
  </si>
  <si>
    <t>Warrant [Member]</t>
  </si>
  <si>
    <t>Number of shares entitled by warrants</t>
  </si>
  <si>
    <t>1 year 3 months 11 days</t>
  </si>
  <si>
    <t>0.22%</t>
  </si>
  <si>
    <t>Warrant extension</t>
  </si>
  <si>
    <t>1 year</t>
  </si>
  <si>
    <t>95.10%</t>
  </si>
  <si>
    <t>Warrant [Member] | Minimum [Member]</t>
  </si>
  <si>
    <t>Warrant [Member] | Maximum [Member]</t>
  </si>
  <si>
    <t>Employee Stock Option [Member]</t>
  </si>
  <si>
    <t>108.00%</t>
  </si>
  <si>
    <t>94.00%</t>
  </si>
  <si>
    <t>1.52%</t>
  </si>
  <si>
    <t>Granted, shares</t>
  </si>
  <si>
    <t>Price exercisable</t>
  </si>
  <si>
    <t>Employee Stock Option [Member] | Executive Officer [Member]</t>
  </si>
  <si>
    <t>0.64%</t>
  </si>
  <si>
    <t>96.40%</t>
  </si>
  <si>
    <t>Extension period of options</t>
  </si>
  <si>
    <t>Employee Stock Option [Member] | Executive Officer [Member] | Revaluation of Options [Member]</t>
  </si>
  <si>
    <t>102.90%</t>
  </si>
  <si>
    <t>115.20%</t>
  </si>
  <si>
    <t>1.76%</t>
  </si>
  <si>
    <t>Employee Stock Option [Member] | Executive Officer [Member] | Extension of Options [Member]</t>
  </si>
  <si>
    <t>133.40%</t>
  </si>
  <si>
    <t>100.90%</t>
  </si>
  <si>
    <t>0.87%</t>
  </si>
  <si>
    <t>0.24%</t>
  </si>
  <si>
    <t>0.42%</t>
  </si>
  <si>
    <t>Employee Stock Option [Member] | Minimum [Member] | Executive Officer [Member] | Revaluation of Options [Member]</t>
  </si>
  <si>
    <t>Employee Stock Option [Member] | Minimum [Member] | Executive Officer [Member] | Extension of Options [Member]</t>
  </si>
  <si>
    <t>2 years 4 months 24 days</t>
  </si>
  <si>
    <t>Employee Stock Option [Member] | Maximum [Member] | Executive Officer [Member] | Revaluation of Options [Member]</t>
  </si>
  <si>
    <t>4 years</t>
  </si>
  <si>
    <t>Employee Stock Option [Member] | Maximum [Member] | Executive Officer [Member] | Extension of Options [Member]</t>
  </si>
  <si>
    <t>2 years 7 months 6 days</t>
  </si>
  <si>
    <t>Employee Stock Option One [Member] | Executive Officer [Member] | Extension of Options [Member]</t>
  </si>
  <si>
    <t>Employee Stock Option Two [Member] | Executive Officer [Member] | Extension of Options [Member]</t>
  </si>
  <si>
    <t>Restricted Stock [Member] | Issuance Of Restricted Shares [Member]</t>
  </si>
  <si>
    <t>Vesting period</t>
  </si>
  <si>
    <t>6 months</t>
  </si>
  <si>
    <t>Restricted Stock [Member] | Executive Officer [Member] | Issuance Of Restricted Shares [Member]</t>
  </si>
  <si>
    <t>Warrants issued</t>
  </si>
  <si>
    <t>Shares granted</t>
  </si>
  <si>
    <t>STOCK OPTIONS AND WARRANTS (Narrative) (Details) - USD ($)</t>
  </si>
  <si>
    <t>Share-based Compensation Arrangement by Share-based Payment Award [Line Items]</t>
  </si>
  <si>
    <t>Unrecognized compensation cost related to outstanding employee and consultant stock options</t>
  </si>
  <si>
    <t>Unrecognized compensation cost related to outstanding employee and consultant stock options, period of recognition</t>
  </si>
  <si>
    <t>Share-based compensation</t>
  </si>
  <si>
    <t>Weighted average fair value of stock options granted</t>
  </si>
  <si>
    <t>Intrinsic value of stock options exercised</t>
  </si>
  <si>
    <t>2013 Equity Incentive Plan [Member]</t>
  </si>
  <si>
    <t>Shares authorized under plan</t>
  </si>
  <si>
    <t>Number of shares of common stock that have been issued and are unexercised under the plan</t>
  </si>
  <si>
    <t>Shares available for grant</t>
  </si>
  <si>
    <t>2008 Equity Incentive Plan [Member]</t>
  </si>
  <si>
    <t>STOCK OPTIONS AND WARRANTS (Weighted Average Assumptions Used to Estimate Fair Value of Stock Option and Warrant Grants) (Details) - Employee Stock Option [Member] - $ / shares</t>
  </si>
  <si>
    <t>Weighted-average estimated fair value of options granted during the period</t>
  </si>
  <si>
    <t>STOCK OPTIONS AND WARRANTS (Schedule of Stock Option Activity) (Details) - USD ($)</t>
  </si>
  <si>
    <t>Aggregate Intrinsic Value:</t>
  </si>
  <si>
    <t>Closing stock price</t>
  </si>
  <si>
    <t>Number of Shares:</t>
  </si>
  <si>
    <t>Balance, beginning</t>
  </si>
  <si>
    <t>Granted</t>
  </si>
  <si>
    <t>Exercised</t>
  </si>
  <si>
    <t>Cancelled/Forfeited</t>
  </si>
  <si>
    <t>Expired</t>
  </si>
  <si>
    <t>Balance, ending</t>
  </si>
  <si>
    <t>Exercisable</t>
  </si>
  <si>
    <t>Exercisable as of December 31, 2015 and expected to vest thereafter</t>
  </si>
  <si>
    <t>Weighted Average Exercise Price:</t>
  </si>
  <si>
    <t>Weighted Average Remaining Contractual Term:</t>
  </si>
  <si>
    <t>Balance as of December 31, 2015</t>
  </si>
  <si>
    <t>Exercisable as of December 31, 2015</t>
  </si>
  <si>
    <t>1 year 6 months</t>
  </si>
  <si>
    <t>[1]</t>
  </si>
  <si>
    <t>The aggregate intrinsic value is calculated as the difference between the exercise price of the underlying warrants and the closing stock price of $0.18 for our common stock on December 31, 2015.</t>
  </si>
  <si>
    <t>STOCK OPTIONS AND WARRANTS (Summary of Activities of Unvested Stock Options) (Details) - Nonvested Stock Options [Member] - $ / shares</t>
  </si>
  <si>
    <t>Number of Awards</t>
  </si>
  <si>
    <t>Unvested stock options, beginning</t>
  </si>
  <si>
    <t>Vested</t>
  </si>
  <si>
    <t>Unvested stock options, ending</t>
  </si>
  <si>
    <t>Weighted Average Exercise Price</t>
  </si>
  <si>
    <t>Weighted Average Remaining Amortization Period (Years)</t>
  </si>
  <si>
    <t>Unvested stock options at December 31, 2015</t>
  </si>
  <si>
    <t>4 years 3 months 26 days</t>
  </si>
  <si>
    <t>2 years 29 days</t>
  </si>
  <si>
    <t>STOCK OPTIONS AND WARRANTS (Schedule of Warrant Activity) (Details) - USD ($) $ / shares in Units, $ in Thousands</t>
  </si>
  <si>
    <t>Outstanding, ending</t>
  </si>
  <si>
    <t>Weighted- Average Remaining Contractual Term:</t>
  </si>
  <si>
    <t>4 months 24 days</t>
  </si>
  <si>
    <t>OPERATING LEASES (Details) - USD ($)</t>
  </si>
  <si>
    <t>Total rent expense under leases</t>
  </si>
  <si>
    <t>RELATED PARTY TRANSACTIONS (Details) - USD ($)</t>
  </si>
  <si>
    <t>Firm Owned by CFO [Member]</t>
  </si>
  <si>
    <t>Related Party Transaction [Line Items]</t>
  </si>
  <si>
    <t>Related party expenses</t>
  </si>
  <si>
    <t>Due to related parties</t>
  </si>
  <si>
    <t>Chairman of Board [Member]</t>
  </si>
  <si>
    <t>Chairman of Board [Member] | December 8, 2015 Agreement [Member]</t>
  </si>
  <si>
    <t>Warrant to purchase a number of shares of common stock</t>
  </si>
  <si>
    <t>SUBSEQUENT EVENTS (Details) - USD ($)</t>
  </si>
  <si>
    <t>2 Months Ended</t>
  </si>
  <si>
    <t>3 Months Ended</t>
  </si>
  <si>
    <t>Mar. 31, 2016</t>
  </si>
  <si>
    <t>Feb. 29, 2016</t>
  </si>
  <si>
    <t>Feb. 28, 2016</t>
  </si>
  <si>
    <t>Jan. 31, 2016</t>
  </si>
  <si>
    <t>Subsequent Event [Line Items]</t>
  </si>
  <si>
    <t>Proceeds from assets held for sale</t>
  </si>
  <si>
    <t>Subsequent Event [Member] | Chairman of Board [Member]</t>
  </si>
  <si>
    <t>Accounts payable to related parties</t>
  </si>
  <si>
    <t>Subsequent Event [Member] | Extension Of Warrants [Member]</t>
  </si>
  <si>
    <t>Fair value of extended warrants</t>
  </si>
  <si>
    <t>Subsequent Event [Member] | Extension Of Warrants [Member] | Minimum [Member]</t>
  </si>
  <si>
    <t>Warrants/Options expiration date</t>
  </si>
  <si>
    <t>Jan. 26,
		2017</t>
  </si>
  <si>
    <t>Subsequent Event [Member] | Extension Of Warrants [Member] | Maximum [Member]</t>
  </si>
  <si>
    <t>Dec. 28,
		2017</t>
  </si>
  <si>
    <t>February 23, 2016 Agreement [Member] | Subsequent Event [Member]</t>
  </si>
  <si>
    <t>March 15, 2016 Agreement [Member] | Subsequent Event [Member]</t>
  </si>
  <si>
    <t>January 15th and 19th 2016 Agreement [Member] | Subsequent Event [Member]</t>
  </si>
  <si>
    <t>January 29 and February 3, 2016 Agreement [Member] | Subsequent Event [Member]</t>
  </si>
  <si>
    <t>March 2nd and 4th, 2016 Agreement [Member] | Subsequent Event [Member]</t>
  </si>
  <si>
    <t>Amendment To Promissory Note Agreements [Member] | Subsequent Event [Member]</t>
  </si>
  <si>
    <t>Amendment To Promissory Note Agreements [Member] | Subsequent Event [Member] | Minimum [Member]</t>
  </si>
  <si>
    <t>Debt instrument maturity date</t>
  </si>
  <si>
    <t>Jul. 20,
		2016</t>
  </si>
  <si>
    <t>Amendment To Promissory Note Agreements [Member] | Subsequent Event [Member] | Maximum [Member]</t>
  </si>
  <si>
    <t>Sep. 18,
		2016</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1437283</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s" s="4" r="B13">
        <v>23</v>
      </c>
    </row>
    <row spans="1:4" r="14">
      <c t="s" s="4" r="A14">
        <v>24</v>
      </c>
      <c t="s" s="4" r="B14">
        <v>23</v>
      </c>
    </row>
    <row spans="1:4" r="15">
      <c t="s" s="4" r="A15">
        <v>25</v>
      </c>
      <c t="s" s="4" r="B15">
        <v>26</v>
      </c>
    </row>
    <row spans="1:4" r="16">
      <c t="s" s="4" r="A16">
        <v>27</v>
      </c>
      <c t="n" s="7" r="D16">
        <v>25795328</v>
      </c>
    </row>
    <row spans="1:4" r="17">
      <c t="s" s="4" r="A17">
        <v>28</v>
      </c>
      <c t="n" s="6" r="C17">
        <v>1175176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10</v>
      </c>
      <c t="s" s="2" r="B1">
        <v>1</v>
      </c>
    </row>
    <row spans="1:2" r="2">
      <c t="s" s="2" r="B2">
        <v>2</v>
      </c>
    </row>
    <row spans="1:2" r="3">
      <c t="s" s="3" r="A3">
        <v>211</v>
      </c>
    </row>
    <row spans="1:2" r="4">
      <c t="s" s="4" r="A4">
        <v>212</v>
      </c>
      <c t="s" s="4" r="B4">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4</v>
      </c>
      <c t="s" s="2" r="B1">
        <v>1</v>
      </c>
    </row>
    <row spans="1:2" r="2">
      <c t="s" s="2" r="B2">
        <v>2</v>
      </c>
    </row>
    <row spans="1:2" r="3">
      <c t="s" s="3" r="A3">
        <v>215</v>
      </c>
    </row>
    <row spans="1:2" r="4">
      <c t="s" s="4" r="A4">
        <v>214</v>
      </c>
      <c t="s" s="4" r="B4">
        <v>2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17</v>
      </c>
      <c t="s" s="2" r="B1">
        <v>1</v>
      </c>
    </row>
    <row spans="1:2" r="2">
      <c t="s" s="2" r="B2">
        <v>2</v>
      </c>
    </row>
    <row spans="1:2" r="3">
      <c t="s" s="3" r="A3">
        <v>218</v>
      </c>
    </row>
    <row spans="1:2" r="4">
      <c t="s" s="4" r="A4">
        <v>217</v>
      </c>
      <c t="s" s="4" r="B4">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20</v>
      </c>
      <c t="s" s="2" r="B1">
        <v>1</v>
      </c>
    </row>
    <row spans="1:2" r="2">
      <c t="s" s="2" r="B2">
        <v>2</v>
      </c>
    </row>
    <row spans="1:2" r="3">
      <c t="s" s="3" r="A3">
        <v>221</v>
      </c>
    </row>
    <row spans="1:2" r="4">
      <c t="s" s="4" r="A4">
        <v>220</v>
      </c>
      <c t="s" s="4" r="B4">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s="1" r="A1">
        <v>223</v>
      </c>
      <c t="s" s="2" r="B1">
        <v>1</v>
      </c>
    </row>
    <row spans="1:2" r="2">
      <c t="s" s="2" r="B2">
        <v>2</v>
      </c>
    </row>
    <row spans="1:2" r="3">
      <c t="s" s="3" r="A3">
        <v>224</v>
      </c>
    </row>
    <row spans="1:2" r="4">
      <c t="s" s="4" r="A4">
        <v>223</v>
      </c>
      <c t="s" s="4" r="B4">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26</v>
      </c>
      <c t="s" s="2" r="B1">
        <v>1</v>
      </c>
    </row>
    <row spans="1:2" r="2">
      <c t="s" s="2" r="B2">
        <v>2</v>
      </c>
    </row>
    <row spans="1:2" r="3">
      <c t="s" s="3" r="A3">
        <v>227</v>
      </c>
    </row>
    <row spans="1:2" r="4">
      <c t="s" s="4" r="A4">
        <v>226</v>
      </c>
      <c t="s" s="4" r="B4">
        <v>2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6646</v>
      </c>
      <c t="n" s="7" r="C3">
        <v>1652392</v>
      </c>
    </row>
    <row spans="1:3" r="4">
      <c t="s" s="4" r="A4">
        <v>33</v>
      </c>
      <c t="n" s="6" r="B4">
        <v>360</v>
      </c>
      <c t="n" s="6" r="C4">
        <v>7607</v>
      </c>
    </row>
    <row spans="1:3" r="5">
      <c t="s" s="4" r="A5">
        <v>34</v>
      </c>
      <c t="n" s="6" r="B5">
        <v>34071</v>
      </c>
    </row>
    <row spans="1:3" r="6">
      <c t="s" s="4" r="A6">
        <v>35</v>
      </c>
      <c t="n" s="6" r="B6">
        <v>72918</v>
      </c>
      <c t="n" s="6" r="C6">
        <v>591929</v>
      </c>
    </row>
    <row spans="1:3" r="7">
      <c t="s" s="4" r="A7">
        <v>36</v>
      </c>
      <c t="n" s="6" r="B7">
        <v>123995</v>
      </c>
      <c t="n" s="6" r="C7">
        <v>2251928</v>
      </c>
    </row>
    <row spans="1:3" r="8">
      <c t="s" s="3" r="A8">
        <v>37</v>
      </c>
    </row>
    <row spans="1:3" r="9">
      <c t="s" s="4" r="A9">
        <v>38</v>
      </c>
      <c t="n" s="6" r="B9">
        <v>73645</v>
      </c>
      <c t="n" s="6" r="C9">
        <v>109978</v>
      </c>
    </row>
    <row spans="1:3" r="10">
      <c t="s" s="4" r="A10">
        <v>39</v>
      </c>
      <c t="n" s="7" r="B10">
        <v>15722</v>
      </c>
      <c t="n" s="6" r="C10">
        <v>79634</v>
      </c>
    </row>
    <row spans="1:3" r="11">
      <c t="s" s="4" r="A11">
        <v>40</v>
      </c>
      <c t="s" s="4" r="B11">
        <v>41</v>
      </c>
      <c t="n" s="6" r="C11">
        <v>81659</v>
      </c>
    </row>
    <row spans="1:3" r="12">
      <c t="s" s="4" r="A12">
        <v>42</v>
      </c>
      <c t="n" s="7" r="B12">
        <v>89367</v>
      </c>
      <c t="n" s="6" r="C12">
        <v>271271</v>
      </c>
    </row>
    <row spans="1:3" r="13">
      <c t="s" s="4" r="A13">
        <v>43</v>
      </c>
      <c t="n" s="6" r="B13">
        <v>-57823</v>
      </c>
      <c t="n" s="6" r="C13">
        <v>-91742</v>
      </c>
    </row>
    <row spans="1:3" r="14">
      <c t="s" s="4" r="A14">
        <v>44</v>
      </c>
      <c t="n" s="6" r="B14">
        <v>31544</v>
      </c>
      <c t="n" s="6" r="C14">
        <v>179529</v>
      </c>
    </row>
    <row spans="1:3" r="15">
      <c t="s" s="3" r="A15">
        <v>45</v>
      </c>
    </row>
    <row spans="1:3" r="16">
      <c t="s" s="4" r="A16">
        <v>46</v>
      </c>
      <c t="n" s="6" r="B16">
        <v>31800</v>
      </c>
      <c t="n" s="6" r="C16">
        <v>46483</v>
      </c>
    </row>
    <row spans="1:3" r="17">
      <c t="s" s="4" r="A17">
        <v>47</v>
      </c>
      <c t="n" s="6" r="B17">
        <v>589420</v>
      </c>
      <c t="n" s="6" r="C17">
        <v>636230</v>
      </c>
    </row>
    <row spans="1:3" r="18">
      <c t="s" s="4" r="A18">
        <v>48</v>
      </c>
      <c t="n" s="6" r="B18">
        <v>621220</v>
      </c>
      <c t="n" s="6" r="C18">
        <v>682713</v>
      </c>
    </row>
    <row spans="1:3" r="19">
      <c t="s" s="4" r="A19">
        <v>49</v>
      </c>
      <c t="n" s="6" r="B19">
        <v>776759</v>
      </c>
      <c t="n" s="6" r="C19">
        <v>3114170</v>
      </c>
    </row>
    <row spans="1:3" r="20">
      <c t="s" s="3" r="A20">
        <v>50</v>
      </c>
    </row>
    <row spans="1:3" r="21">
      <c t="s" s="4" r="A21">
        <v>51</v>
      </c>
      <c t="n" s="7" r="B21">
        <v>1702527</v>
      </c>
      <c t="n" s="6" r="C21">
        <v>829372</v>
      </c>
    </row>
    <row spans="1:3" r="22">
      <c t="s" s="4" r="A22">
        <v>52</v>
      </c>
      <c t="s" s="4" r="B22">
        <v>41</v>
      </c>
      <c t="n" s="6" r="C22">
        <v>2685</v>
      </c>
    </row>
    <row spans="1:3" r="23">
      <c t="s" s="4" r="A23">
        <v>53</v>
      </c>
      <c t="n" s="7" r="B23">
        <v>1804302</v>
      </c>
      <c t="n" s="7" r="C23">
        <v>723649</v>
      </c>
    </row>
    <row spans="1:3" r="24">
      <c t="s" s="4" r="A24">
        <v>54</v>
      </c>
      <c t="n" s="6" r="B24">
        <v>2940000</v>
      </c>
      <c t="s" s="4" r="C24">
        <v>41</v>
      </c>
    </row>
    <row spans="1:3" r="25">
      <c t="s" s="4" r="A25">
        <v>55</v>
      </c>
      <c t="n" s="6" r="B25">
        <v>988918</v>
      </c>
      <c t="s" s="4" r="C25">
        <v>41</v>
      </c>
    </row>
    <row spans="1:3" r="26">
      <c t="s" s="4" r="A26">
        <v>56</v>
      </c>
      <c t="n" s="7" r="B26">
        <v>7435747</v>
      </c>
      <c t="n" s="7" r="C26">
        <v>1555706</v>
      </c>
    </row>
    <row spans="1:3" r="27">
      <c t="s" s="4" r="A27">
        <v>57</v>
      </c>
      <c t="s" s="4" r="B27">
        <v>41</v>
      </c>
      <c t="s" s="4" r="C27">
        <v>41</v>
      </c>
    </row>
    <row spans="1:3" r="28">
      <c t="s" s="3" r="A28">
        <v>58</v>
      </c>
    </row>
    <row spans="1:3" r="29">
      <c t="s" s="4" r="A29">
        <v>59</v>
      </c>
      <c t="s" s="4" r="B29">
        <v>41</v>
      </c>
      <c t="s" s="4" r="C29">
        <v>41</v>
      </c>
    </row>
    <row spans="1:3" r="30">
      <c t="s" s="4" r="A30">
        <v>60</v>
      </c>
      <c t="n" s="7" r="B30">
        <v>11752</v>
      </c>
      <c t="n" s="7" r="C30">
        <v>11912</v>
      </c>
    </row>
    <row spans="1:3" r="31">
      <c t="s" s="4" r="A31">
        <v>61</v>
      </c>
      <c t="n" s="6" r="B31">
        <v>54203451</v>
      </c>
      <c t="n" s="7" r="C31">
        <v>53458324</v>
      </c>
    </row>
    <row spans="1:3" r="32">
      <c t="s" s="4" r="A32">
        <v>62</v>
      </c>
      <c t="n" s="6" r="B32">
        <v>-72188</v>
      </c>
      <c t="s" s="4" r="C32">
        <v>41</v>
      </c>
    </row>
    <row spans="1:3" r="33">
      <c t="s" s="4" r="A33">
        <v>63</v>
      </c>
      <c t="n" s="7" r="B33">
        <v>-60802017</v>
      </c>
      <c t="n" s="7" r="C33">
        <v>-52060191</v>
      </c>
    </row>
    <row spans="1:3" r="34">
      <c t="s" s="4" r="A34">
        <v>64</v>
      </c>
      <c t="s" s="4" r="B34">
        <v>41</v>
      </c>
      <c t="n" s="6" r="C34">
        <v>148405</v>
      </c>
    </row>
    <row spans="1:3" r="35">
      <c t="s" s="4" r="A35">
        <v>58</v>
      </c>
      <c t="n" s="7" r="B35">
        <v>-6658988</v>
      </c>
      <c t="n" s="6" r="C35">
        <v>1558464</v>
      </c>
    </row>
    <row spans="1:3" r="36">
      <c t="s" s="4" r="A36">
        <v>65</v>
      </c>
      <c t="n" s="6" r="B36">
        <v>776759</v>
      </c>
      <c t="n" s="6" r="C36">
        <v>3114170</v>
      </c>
    </row>
    <row spans="1:3" r="37">
      <c t="s" s="4" r="A37">
        <v>66</v>
      </c>
    </row>
    <row spans="1:3" r="38">
      <c t="s" s="3" r="A38">
        <v>58</v>
      </c>
    </row>
    <row spans="1:3" r="39">
      <c t="s" s="4" r="A39">
        <v>59</v>
      </c>
      <c t="n" s="6" r="B39">
        <v>11</v>
      </c>
      <c t="n" s="6" r="C39">
        <v>11</v>
      </c>
    </row>
    <row spans="1:3" r="40">
      <c t="s" s="4" r="A40">
        <v>67</v>
      </c>
    </row>
    <row spans="1:3" r="41">
      <c t="s" s="3" r="A41">
        <v>58</v>
      </c>
    </row>
    <row spans="1:3" r="42">
      <c t="s" s="4" r="A42">
        <v>59</v>
      </c>
      <c t="n" s="7" r="B42">
        <v>3</v>
      </c>
      <c t="n" s="7" r="C42">
        <v>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8"/>
    <col customWidth="1" max="2" min="2" width="80"/>
  </cols>
  <sheetData>
    <row spans="1:2" r="1">
      <c t="s" s="1" r="A1">
        <v>241</v>
      </c>
      <c t="s" s="2" r="B1">
        <v>1</v>
      </c>
    </row>
    <row spans="1:2" r="2">
      <c t="s" s="2" r="B2">
        <v>2</v>
      </c>
    </row>
    <row spans="1:2" r="3">
      <c t="s" s="3" r="A3">
        <v>202</v>
      </c>
    </row>
    <row spans="1:2" r="4">
      <c t="s" s="4" r="A4">
        <v>242</v>
      </c>
      <c t="s" s="4" r="B4">
        <v>243</v>
      </c>
    </row>
    <row spans="1:2" r="5">
      <c t="s" s="4" r="A5">
        <v>244</v>
      </c>
      <c t="s" s="4" r="B5">
        <v>245</v>
      </c>
    </row>
    <row spans="1:2" r="6">
      <c t="s" s="4" r="A6">
        <v>246</v>
      </c>
      <c t="s" s="4" r="B6">
        <v>247</v>
      </c>
    </row>
    <row spans="1:2" r="7">
      <c t="s" s="4" r="A7">
        <v>248</v>
      </c>
      <c t="s" s="4" r="B7">
        <v>249</v>
      </c>
    </row>
    <row spans="1:2" r="8">
      <c t="s" s="4" r="A8">
        <v>250</v>
      </c>
      <c t="s" s="4" r="B8">
        <v>251</v>
      </c>
    </row>
    <row spans="1:2" r="9">
      <c t="s" s="4" r="A9">
        <v>252</v>
      </c>
      <c t="s" s="4" r="B9">
        <v>253</v>
      </c>
    </row>
    <row spans="1:2" r="10">
      <c t="s" s="4" r="A10">
        <v>254</v>
      </c>
      <c t="s" s="4" r="B10">
        <v>255</v>
      </c>
    </row>
    <row spans="1:2" r="11">
      <c t="s" s="4" r="A11">
        <v>256</v>
      </c>
      <c t="s" s="4" r="B11">
        <v>257</v>
      </c>
    </row>
    <row spans="1:2" r="12">
      <c t="s" s="4" r="A12">
        <v>258</v>
      </c>
      <c t="s" s="4" r="B12">
        <v>259</v>
      </c>
    </row>
    <row spans="1:2" r="13">
      <c t="s" s="4" r="A13">
        <v>260</v>
      </c>
      <c t="s" s="4" r="B13">
        <v>261</v>
      </c>
    </row>
    <row spans="1:2" r="14">
      <c t="s" s="4" r="A14">
        <v>262</v>
      </c>
      <c t="s" s="4" r="B14">
        <v>263</v>
      </c>
    </row>
    <row spans="1:2" r="15">
      <c t="s" s="4" r="A15">
        <v>264</v>
      </c>
      <c t="s" s="4" r="B15">
        <v>265</v>
      </c>
    </row>
    <row spans="1:2" r="16">
      <c t="s" s="4" r="A16">
        <v>266</v>
      </c>
      <c t="s" s="4" r="B16">
        <v>267</v>
      </c>
    </row>
    <row spans="1:2" r="17">
      <c t="s" s="4" r="A17">
        <v>268</v>
      </c>
      <c t="s" s="4" r="B17">
        <v>269</v>
      </c>
    </row>
    <row spans="1:2" r="18">
      <c t="s" s="4" r="A18">
        <v>270</v>
      </c>
      <c t="s" s="4" r="B18">
        <v>271</v>
      </c>
    </row>
    <row spans="1:2" r="19">
      <c t="s" s="4" r="A19">
        <v>272</v>
      </c>
      <c t="s" s="4" r="B19">
        <v>273</v>
      </c>
    </row>
    <row spans="1:2" r="20">
      <c t="s" s="4" r="A20">
        <v>274</v>
      </c>
      <c t="s" s="4" r="B20">
        <v>275</v>
      </c>
    </row>
    <row spans="1:2" r="21">
      <c t="s" s="4" r="A21">
        <v>276</v>
      </c>
      <c t="s" s="4" r="B21">
        <v>277</v>
      </c>
    </row>
    <row spans="1:2" r="22">
      <c t="s" s="4" r="A22">
        <v>278</v>
      </c>
      <c t="s" s="4" r="B22">
        <v>279</v>
      </c>
    </row>
    <row spans="1:2" r="23">
      <c t="s" s="4" r="A23">
        <v>280</v>
      </c>
      <c t="s" s="4" r="B23">
        <v>281</v>
      </c>
    </row>
    <row spans="1:2" r="24">
      <c t="s" s="4" r="A24">
        <v>282</v>
      </c>
      <c t="s" s="4" r="B24">
        <v>283</v>
      </c>
    </row>
    <row spans="1:2" r="25">
      <c t="s" s="4" r="A25">
        <v>284</v>
      </c>
      <c t="s" s="4" r="B25">
        <v>285</v>
      </c>
    </row>
    <row spans="1:2" r="26">
      <c t="s" s="4" r="A26">
        <v>286</v>
      </c>
      <c t="s" s="4" r="B26">
        <v>2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88</v>
      </c>
      <c t="s" s="2" r="B1">
        <v>1</v>
      </c>
    </row>
    <row spans="1:2" r="2">
      <c t="s" s="2" r="B2">
        <v>2</v>
      </c>
    </row>
    <row spans="1:2" r="3">
      <c t="s" s="3" r="A3">
        <v>202</v>
      </c>
    </row>
    <row spans="1:2" r="4">
      <c t="s" s="4" r="A4">
        <v>289</v>
      </c>
      <c t="s" s="4" r="B4">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91</v>
      </c>
      <c t="s" s="2" r="B1">
        <v>1</v>
      </c>
    </row>
    <row spans="1:2" r="2">
      <c t="s" s="2" r="B2">
        <v>2</v>
      </c>
    </row>
    <row spans="1:2" r="3">
      <c t="s" s="3" r="A3">
        <v>218</v>
      </c>
    </row>
    <row spans="1:2" r="4">
      <c t="s" s="4" r="A4">
        <v>292</v>
      </c>
      <c t="s" s="4" r="B4">
        <v>293</v>
      </c>
    </row>
    <row spans="1:2" r="5">
      <c t="s" s="4" r="A5">
        <v>294</v>
      </c>
      <c t="s" s="4" r="B5">
        <v>295</v>
      </c>
    </row>
    <row spans="1:2" r="6">
      <c t="s" s="4" r="A6">
        <v>296</v>
      </c>
      <c t="s" s="4" r="B6">
        <v>2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98</v>
      </c>
      <c t="s" s="2" r="B1">
        <v>1</v>
      </c>
    </row>
    <row spans="1:2" r="2">
      <c t="s" s="2" r="B2">
        <v>2</v>
      </c>
    </row>
    <row spans="1:2" r="3">
      <c t="s" s="3" r="A3">
        <v>230</v>
      </c>
    </row>
    <row spans="1:2" r="4">
      <c t="s" s="4" r="A4">
        <v>299</v>
      </c>
      <c t="s" s="4" r="B4">
        <v>300</v>
      </c>
    </row>
    <row spans="1:2" r="5">
      <c t="s" s="4" r="A5">
        <v>301</v>
      </c>
      <c t="s" s="4" r="B5">
        <v>302</v>
      </c>
    </row>
    <row spans="1:2" r="6">
      <c t="s" s="4" r="A6">
        <v>303</v>
      </c>
      <c t="s" s="4" r="B6">
        <v>304</v>
      </c>
    </row>
    <row spans="1:2" r="7">
      <c t="s" s="4" r="A7">
        <v>305</v>
      </c>
      <c t="s" s="4" r="B7">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307</v>
      </c>
      <c t="s" s="2" r="B1">
        <v>1</v>
      </c>
    </row>
    <row spans="1:3" r="2">
      <c t="s" s="2" r="B2">
        <v>2</v>
      </c>
      <c t="s" s="2" r="C2">
        <v>30</v>
      </c>
    </row>
    <row spans="1:3" r="3">
      <c t="s" s="3" r="A3">
        <v>202</v>
      </c>
    </row>
    <row spans="1:3" r="4">
      <c t="s" s="4" r="A4">
        <v>308</v>
      </c>
      <c t="n" s="7" r="B4">
        <v>119036</v>
      </c>
      <c t="n" s="7" r="C4">
        <v>327483</v>
      </c>
    </row>
    <row spans="1:3" r="5">
      <c t="s" s="4" r="A5">
        <v>309</v>
      </c>
      <c t="n" s="7" r="B5">
        <v>1643327</v>
      </c>
      <c t="n" s="7" r="C5">
        <v>3257279</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10</v>
      </c>
      <c t="s" s="2" r="B1">
        <v>1</v>
      </c>
    </row>
    <row spans="1:3" r="2">
      <c t="s" s="2" r="B2">
        <v>2</v>
      </c>
      <c t="s" s="2" r="C2">
        <v>30</v>
      </c>
    </row>
    <row spans="1:3" r="3">
      <c t="s" s="3" r="A3">
        <v>311</v>
      </c>
    </row>
    <row spans="1:3" r="4">
      <c t="s" s="4" r="A4">
        <v>312</v>
      </c>
      <c t="n" s="7" r="B4">
        <v>76866</v>
      </c>
      <c t="n" s="7" r="C4">
        <v>60006</v>
      </c>
    </row>
    <row spans="1:3" r="5">
      <c t="s" s="4" r="A5">
        <v>313</v>
      </c>
    </row>
    <row spans="1:3" r="6">
      <c t="s" s="3" r="A6">
        <v>311</v>
      </c>
    </row>
    <row spans="1:3" r="7">
      <c t="s" s="4" r="A7">
        <v>314</v>
      </c>
      <c t="s" s="4" r="B7">
        <v>315</v>
      </c>
    </row>
    <row spans="1:3" r="8">
      <c t="s" s="4" r="A8">
        <v>316</v>
      </c>
    </row>
    <row spans="1:3" r="9">
      <c t="s" s="3" r="A9">
        <v>311</v>
      </c>
    </row>
    <row spans="1:3" r="10">
      <c t="s" s="4" r="A10">
        <v>314</v>
      </c>
      <c t="s" s="4" r="B10">
        <v>317</v>
      </c>
    </row>
    <row spans="1:3" r="11">
      <c t="s" s="4" r="A11">
        <v>318</v>
      </c>
    </row>
    <row spans="1:3" r="12">
      <c t="s" s="3" r="A12">
        <v>311</v>
      </c>
    </row>
    <row spans="1:3" r="13">
      <c t="s" s="4" r="A13">
        <v>314</v>
      </c>
      <c t="s" s="4" r="B13">
        <v>319</v>
      </c>
    </row>
    <row spans="1:3" r="14">
      <c t="s" s="4" r="A14">
        <v>320</v>
      </c>
    </row>
    <row spans="1:3" r="15">
      <c t="s" s="3" r="A15">
        <v>311</v>
      </c>
    </row>
    <row spans="1:3" r="16">
      <c t="s" s="4" r="A16">
        <v>314</v>
      </c>
      <c t="s" s="4" r="B16">
        <v>32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34"/>
    <col customWidth="1" max="2" min="2" width="14"/>
    <col customWidth="1" max="3" min="3" width="14"/>
    <col customWidth="1" max="4" min="4" width="14"/>
    <col customWidth="1" max="5" min="5" width="14"/>
  </cols>
  <sheetData>
    <row spans="1:5" r="1">
      <c t="s" s="1" r="A1">
        <v>322</v>
      </c>
      <c t="s" s="2" r="B1">
        <v>3</v>
      </c>
      <c t="s" s="2" r="C1">
        <v>2</v>
      </c>
      <c t="s" s="2" r="D1">
        <v>30</v>
      </c>
      <c t="s" s="2" r="E1">
        <v>323</v>
      </c>
    </row>
    <row spans="1:5" r="2">
      <c t="s" s="3" r="A2">
        <v>324</v>
      </c>
    </row>
    <row spans="1:5" r="3">
      <c t="s" s="4" r="A3">
        <v>325</v>
      </c>
      <c t="n" s="7" r="C3">
        <v>16646</v>
      </c>
      <c t="n" s="7" r="D3">
        <v>1652392</v>
      </c>
      <c t="n" s="7" r="E3">
        <v>1752461</v>
      </c>
    </row>
    <row spans="1:5" r="4">
      <c t="s" s="4" r="A4">
        <v>326</v>
      </c>
    </row>
    <row spans="1:5" r="5">
      <c t="s" s="3" r="A5">
        <v>324</v>
      </c>
    </row>
    <row spans="1:5" r="6">
      <c t="s" s="4" r="A6">
        <v>325</v>
      </c>
      <c t="n" s="7" r="B6">
        <v>3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s="1" r="A1">
        <v>327</v>
      </c>
      <c t="s" s="2" r="B1">
        <v>1</v>
      </c>
    </row>
    <row spans="1:3" r="2">
      <c t="s" s="2" r="B2">
        <v>2</v>
      </c>
      <c t="s" s="2" r="C2">
        <v>30</v>
      </c>
    </row>
    <row spans="1:3" r="3">
      <c t="s" s="3" r="A3">
        <v>328</v>
      </c>
    </row>
    <row spans="1:3" r="4">
      <c t="s" s="4" r="A4">
        <v>88</v>
      </c>
      <c t="n" s="7" r="B4">
        <v>3392786</v>
      </c>
      <c t="n" s="7" r="C4">
        <v>5378644</v>
      </c>
    </row>
    <row spans="1:3" r="5">
      <c t="s" s="4" r="A5">
        <v>329</v>
      </c>
    </row>
    <row spans="1:3" r="6">
      <c t="s" s="3" r="A6">
        <v>328</v>
      </c>
    </row>
    <row spans="1:3" r="7">
      <c t="s" s="4" r="A7">
        <v>330</v>
      </c>
      <c t="s" s="4" r="B7">
        <v>331</v>
      </c>
    </row>
    <row spans="1:3" r="8">
      <c t="s" s="4" r="A8">
        <v>332</v>
      </c>
      <c t="n" s="7" r="B8">
        <v>589420</v>
      </c>
      <c t="n" s="6" r="C8">
        <v>636230</v>
      </c>
    </row>
    <row spans="1:3" r="9">
      <c t="s" s="4" r="A9">
        <v>333</v>
      </c>
      <c t="n" s="6" r="B9">
        <v>37209</v>
      </c>
      <c t="n" s="6" r="C9">
        <v>40007</v>
      </c>
    </row>
    <row spans="1:3" r="10">
      <c t="s" s="4" r="A10">
        <v>88</v>
      </c>
      <c t="n" s="7" r="B10">
        <v>43391</v>
      </c>
      <c t="n" s="7" r="C10">
        <v>18359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68</v>
      </c>
      <c t="s" s="2" r="B1">
        <v>2</v>
      </c>
      <c t="s" s="2" r="C1">
        <v>30</v>
      </c>
    </row>
    <row spans="1:3" r="2">
      <c t="s" s="4" r="A2">
        <v>69</v>
      </c>
      <c t="n" s="7" r="B2">
        <v>6293</v>
      </c>
      <c t="s" s="4" r="C2">
        <v>41</v>
      </c>
    </row>
    <row spans="1:3" r="3">
      <c t="s" s="4" r="A3">
        <v>70</v>
      </c>
      <c t="n" s="6" r="B3">
        <v>23174</v>
      </c>
      <c t="s" s="4" r="C3">
        <v>41</v>
      </c>
    </row>
    <row spans="1:3" r="4">
      <c t="s" s="4" r="A4">
        <v>71</v>
      </c>
      <c t="n" s="6" r="B4">
        <v>96282</v>
      </c>
      <c t="n" s="7" r="C4">
        <v>75292</v>
      </c>
    </row>
    <row spans="1:3" r="5">
      <c t="s" s="4" r="A5">
        <v>72</v>
      </c>
      <c t="n" s="7" r="B5">
        <v>37482</v>
      </c>
      <c t="s" s="4" r="C5">
        <v>41</v>
      </c>
    </row>
    <row spans="1:3" r="6">
      <c t="s" s="4" r="A6">
        <v>73</v>
      </c>
      <c t="n" s="8" r="B6">
        <v>0.0001</v>
      </c>
      <c t="n" s="8" r="C6">
        <v>0.0001</v>
      </c>
    </row>
    <row spans="1:3" r="7">
      <c t="s" s="4" r="A7">
        <v>74</v>
      </c>
      <c t="n" s="6" r="B7">
        <v>2000000</v>
      </c>
      <c t="n" s="6" r="C7">
        <v>2000000</v>
      </c>
    </row>
    <row spans="1:3" r="8">
      <c t="s" s="4" r="A8">
        <v>75</v>
      </c>
      <c t="n" s="8" r="B8">
        <v>0.0001</v>
      </c>
      <c t="n" s="8" r="C8">
        <v>0.0001</v>
      </c>
    </row>
    <row spans="1:3" r="9">
      <c t="s" s="4" r="A9">
        <v>76</v>
      </c>
      <c t="n" s="6" r="B9">
        <v>230000000</v>
      </c>
      <c t="n" s="6" r="C9">
        <v>230000000</v>
      </c>
    </row>
    <row spans="1:3" r="10">
      <c t="s" s="4" r="A10">
        <v>77</v>
      </c>
      <c t="n" s="6" r="B10">
        <v>117517626</v>
      </c>
      <c t="n" s="6" r="C10">
        <v>119117626</v>
      </c>
    </row>
    <row spans="1:3" r="11">
      <c t="s" s="4" r="A11">
        <v>78</v>
      </c>
      <c t="n" s="6" r="B11">
        <v>117517626</v>
      </c>
      <c t="n" s="6" r="C11">
        <v>119117626</v>
      </c>
    </row>
    <row spans="1:3" r="12">
      <c t="s" s="4" r="A12">
        <v>66</v>
      </c>
    </row>
    <row spans="1:3" r="13">
      <c t="s" s="4" r="A13">
        <v>74</v>
      </c>
      <c t="n" s="6" r="B13">
        <v>195000</v>
      </c>
      <c t="n" s="6" r="C13">
        <v>195000</v>
      </c>
    </row>
    <row spans="1:3" r="14">
      <c t="s" s="4" r="A14">
        <v>79</v>
      </c>
      <c t="n" s="6" r="B14">
        <v>108600</v>
      </c>
      <c t="n" s="6" r="C14">
        <v>108600</v>
      </c>
    </row>
    <row spans="1:3" r="15">
      <c t="s" s="4" r="A15">
        <v>80</v>
      </c>
      <c t="n" s="6" r="B15">
        <v>108600</v>
      </c>
      <c t="n" s="6" r="C15">
        <v>108600</v>
      </c>
    </row>
    <row spans="1:3" r="16">
      <c t="s" s="4" r="A16">
        <v>67</v>
      </c>
    </row>
    <row spans="1:3" r="17">
      <c t="s" s="4" r="A17">
        <v>74</v>
      </c>
      <c t="n" s="6" r="B17">
        <v>222222</v>
      </c>
      <c t="n" s="6" r="C17">
        <v>222222</v>
      </c>
    </row>
    <row spans="1:3" r="18">
      <c t="s" s="4" r="A18">
        <v>79</v>
      </c>
      <c t="n" s="6" r="B18">
        <v>28378</v>
      </c>
      <c t="n" s="6" r="C18">
        <v>28378</v>
      </c>
    </row>
    <row spans="1:3" r="19">
      <c t="s" s="4" r="A19">
        <v>80</v>
      </c>
      <c t="n" s="6" r="B19">
        <v>28378</v>
      </c>
      <c t="n" s="6" r="C19">
        <v>2837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334</v>
      </c>
      <c t="s" s="2" r="B1">
        <v>1</v>
      </c>
    </row>
    <row spans="1:3" r="2">
      <c t="s" s="2" r="B2">
        <v>2</v>
      </c>
      <c t="s" s="2" r="C2">
        <v>335</v>
      </c>
    </row>
    <row spans="1:3" r="3">
      <c t="s" s="4" r="A3">
        <v>336</v>
      </c>
    </row>
    <row spans="1:3" r="4">
      <c t="s" s="3" r="A4">
        <v>337</v>
      </c>
    </row>
    <row spans="1:3" r="5">
      <c t="s" s="4" r="A5">
        <v>338</v>
      </c>
      <c t="n" s="9" r="C5">
        <v>0.9</v>
      </c>
    </row>
    <row spans="1:3" r="6">
      <c t="s" s="4" r="A6">
        <v>339</v>
      </c>
    </row>
    <row spans="1:3" r="7">
      <c t="s" s="3" r="A7">
        <v>337</v>
      </c>
    </row>
    <row spans="1:3" r="8">
      <c t="s" s="4" r="A8">
        <v>340</v>
      </c>
      <c t="n" s="7" r="B8">
        <v>225452</v>
      </c>
    </row>
    <row spans="1:3" r="9">
      <c t="s" s="4" r="A9">
        <v>341</v>
      </c>
    </row>
    <row spans="1:3" r="10">
      <c t="s" s="3" r="A10">
        <v>337</v>
      </c>
    </row>
    <row spans="1:3" r="11">
      <c t="s" s="4" r="A11">
        <v>338</v>
      </c>
      <c t="n" s="7" r="B11">
        <v>90</v>
      </c>
    </row>
    <row spans="1:3" r="12">
      <c t="s" s="4" r="A12">
        <v>342</v>
      </c>
      <c t="n" s="6" r="B12">
        <v>100</v>
      </c>
    </row>
    <row spans="1:3" r="13">
      <c t="s" s="4" r="A13">
        <v>343</v>
      </c>
      <c t="n" s="9" r="B13">
        <v>0.9</v>
      </c>
    </row>
    <row spans="1:3" r="14">
      <c t="s" s="4" r="A14">
        <v>344</v>
      </c>
    </row>
    <row spans="1:3" r="15">
      <c t="s" s="3" r="A15">
        <v>337</v>
      </c>
    </row>
    <row spans="1:3" r="16">
      <c t="s" s="4" r="A16">
        <v>345</v>
      </c>
      <c t="n" s="7" r="B16">
        <v>2000000</v>
      </c>
    </row>
    <row spans="1:3" r="17">
      <c t="s" s="4" r="A17">
        <v>346</v>
      </c>
      <c t="s" s="4" r="B17">
        <v>347</v>
      </c>
    </row>
    <row spans="1:3" r="18">
      <c t="s" s="4" r="A18">
        <v>348</v>
      </c>
    </row>
    <row spans="1:3" r="19">
      <c t="s" s="3" r="A19">
        <v>337</v>
      </c>
    </row>
    <row spans="1:3" r="20">
      <c t="s" s="4" r="A20">
        <v>345</v>
      </c>
      <c t="n" s="7" r="B20">
        <v>94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58"/>
  <sheetViews>
    <sheetView workbookViewId="0">
      <selection activeCell="A1" sqref="A1"/>
    </sheetView>
  </sheetViews>
  <sheetFormatPr baseColWidth="10" defaultRowHeight="15"/>
  <cols>
    <col customWidth="1" max="1" min="1" width="80"/>
    <col customWidth="1" max="2" min="2" width="80"/>
  </cols>
  <sheetData>
    <row spans="1:2" r="1">
      <c t="s" s="1" r="A1">
        <v>349</v>
      </c>
      <c t="s" s="2" r="B1">
        <v>1</v>
      </c>
    </row>
    <row spans="1:2" r="2">
      <c t="s" s="2" r="B2">
        <v>350</v>
      </c>
    </row>
    <row spans="1:2" r="3">
      <c t="s" s="4" r="A3">
        <v>351</v>
      </c>
    </row>
    <row spans="1:2" r="4">
      <c t="s" s="3" r="A4">
        <v>337</v>
      </c>
    </row>
    <row spans="1:2" r="5">
      <c t="s" s="4" r="A5">
        <v>352</v>
      </c>
      <c t="s" s="4" r="B5">
        <v>353</v>
      </c>
    </row>
    <row spans="1:2" r="6">
      <c t="s" s="4" r="A6">
        <v>354</v>
      </c>
      <c t="n" s="7" r="B6">
        <v>250200</v>
      </c>
    </row>
    <row spans="1:2" r="7">
      <c t="s" s="4" r="A7">
        <v>355</v>
      </c>
      <c t="n" s="6" r="B7">
        <v>50000</v>
      </c>
    </row>
    <row spans="1:2" r="8">
      <c t="s" s="4" r="A8">
        <v>356</v>
      </c>
      <c t="n" s="9" r="B8">
        <v>0.9</v>
      </c>
    </row>
    <row spans="1:2" r="9">
      <c t="s" s="4" r="A9">
        <v>346</v>
      </c>
      <c t="s" s="4" r="B9">
        <v>347</v>
      </c>
    </row>
    <row spans="1:2" r="10">
      <c t="s" s="4" r="A10">
        <v>357</v>
      </c>
      <c t="s" s="4" r="B10">
        <v>358</v>
      </c>
    </row>
    <row spans="1:2" r="11">
      <c t="s" s="4" r="A11">
        <v>359</v>
      </c>
      <c t="n" s="7" r="B11">
        <v>200200</v>
      </c>
    </row>
    <row spans="1:2" r="12">
      <c t="s" s="4" r="A12">
        <v>360</v>
      </c>
      <c t="s" s="4" r="B12">
        <v>361</v>
      </c>
    </row>
    <row spans="1:2" r="13">
      <c t="s" s="4" r="A13">
        <v>362</v>
      </c>
      <c t="s" s="4" r="B13">
        <v>363</v>
      </c>
    </row>
    <row spans="1:2" r="14">
      <c t="s" s="4" r="A14">
        <v>364</v>
      </c>
    </row>
    <row spans="1:2" r="15">
      <c t="s" s="3" r="A15">
        <v>337</v>
      </c>
    </row>
    <row spans="1:2" r="16">
      <c t="s" s="4" r="A16">
        <v>365</v>
      </c>
      <c t="n" s="7" r="B16">
        <v>4073</v>
      </c>
    </row>
    <row spans="1:2" r="17">
      <c t="s" s="4" r="A17">
        <v>366</v>
      </c>
      <c t="s" s="4" r="B17">
        <v>41</v>
      </c>
    </row>
    <row spans="1:2" r="18">
      <c t="s" s="4" r="A18">
        <v>367</v>
      </c>
      <c t="s" s="4" r="B18">
        <v>368</v>
      </c>
    </row>
    <row spans="1:2" r="19">
      <c t="s" s="4" r="A19">
        <v>369</v>
      </c>
      <c t="s" s="4" r="B19">
        <v>370</v>
      </c>
    </row>
    <row spans="1:2" r="20">
      <c t="s" s="4" r="A20">
        <v>371</v>
      </c>
      <c t="s" s="4" r="B20">
        <v>358</v>
      </c>
    </row>
    <row spans="1:2" r="21">
      <c t="s" s="4" r="A21">
        <v>372</v>
      </c>
    </row>
    <row spans="1:2" r="22">
      <c t="s" s="3" r="A22">
        <v>337</v>
      </c>
    </row>
    <row spans="1:2" r="23">
      <c t="s" s="4" r="A23">
        <v>352</v>
      </c>
      <c t="s" s="4" r="B23">
        <v>373</v>
      </c>
    </row>
    <row spans="1:2" r="24">
      <c t="s" s="4" r="A24">
        <v>354</v>
      </c>
      <c t="n" s="7" r="B24">
        <v>100100</v>
      </c>
    </row>
    <row spans="1:2" r="25">
      <c t="s" s="4" r="A25">
        <v>355</v>
      </c>
      <c t="n" s="6" r="B25">
        <v>20000</v>
      </c>
    </row>
    <row spans="1:2" r="26">
      <c t="s" s="4" r="A26">
        <v>356</v>
      </c>
      <c t="n" s="9" r="B26">
        <v>0.9</v>
      </c>
    </row>
    <row spans="1:2" r="27">
      <c t="s" s="4" r="A27">
        <v>346</v>
      </c>
      <c t="s" s="4" r="B27">
        <v>347</v>
      </c>
    </row>
    <row spans="1:2" r="28">
      <c t="s" s="4" r="A28">
        <v>357</v>
      </c>
      <c t="s" s="4" r="B28">
        <v>358</v>
      </c>
    </row>
    <row spans="1:2" r="29">
      <c t="s" s="4" r="A29">
        <v>362</v>
      </c>
      <c t="s" s="4" r="B29">
        <v>363</v>
      </c>
    </row>
    <row spans="1:2" r="30">
      <c t="s" s="4" r="A30">
        <v>374</v>
      </c>
    </row>
    <row spans="1:2" r="31">
      <c t="s" s="3" r="A31">
        <v>337</v>
      </c>
    </row>
    <row spans="1:2" r="32">
      <c t="s" s="4" r="A32">
        <v>365</v>
      </c>
      <c t="n" s="7" r="B32">
        <v>1175</v>
      </c>
    </row>
    <row spans="1:2" r="33">
      <c t="s" s="4" r="A33">
        <v>366</v>
      </c>
      <c t="s" s="4" r="B33">
        <v>41</v>
      </c>
    </row>
    <row spans="1:2" r="34">
      <c t="s" s="4" r="A34">
        <v>367</v>
      </c>
      <c t="s" s="4" r="B34">
        <v>375</v>
      </c>
    </row>
    <row spans="1:2" r="35">
      <c t="s" s="4" r="A35">
        <v>369</v>
      </c>
      <c t="s" s="4" r="B35">
        <v>376</v>
      </c>
    </row>
    <row spans="1:2" r="36">
      <c t="s" s="4" r="A36">
        <v>371</v>
      </c>
      <c t="s" s="4" r="B36">
        <v>358</v>
      </c>
    </row>
    <row spans="1:2" r="37">
      <c t="s" s="4" r="A37">
        <v>377</v>
      </c>
    </row>
    <row spans="1:2" r="38">
      <c t="s" s="3" r="A38">
        <v>337</v>
      </c>
    </row>
    <row spans="1:2" r="39">
      <c t="s" s="4" r="A39">
        <v>352</v>
      </c>
      <c t="s" s="4" r="B39">
        <v>378</v>
      </c>
    </row>
    <row spans="1:2" r="40">
      <c t="s" s="4" r="A40">
        <v>354</v>
      </c>
      <c t="n" s="7" r="B40">
        <v>125000</v>
      </c>
    </row>
    <row spans="1:2" r="41">
      <c t="s" s="4" r="A41">
        <v>355</v>
      </c>
      <c t="n" s="6" r="B41">
        <v>25000</v>
      </c>
    </row>
    <row spans="1:2" r="42">
      <c t="s" s="4" r="A42">
        <v>356</v>
      </c>
      <c t="n" s="9" r="B42">
        <v>0.9</v>
      </c>
    </row>
    <row spans="1:2" r="43">
      <c t="s" s="4" r="A43">
        <v>346</v>
      </c>
      <c t="s" s="4" r="B43">
        <v>347</v>
      </c>
    </row>
    <row spans="1:2" r="44">
      <c t="s" s="4" r="A44">
        <v>357</v>
      </c>
      <c t="s" s="4" r="B44">
        <v>358</v>
      </c>
    </row>
    <row spans="1:2" r="45">
      <c t="s" s="4" r="A45">
        <v>360</v>
      </c>
      <c t="s" s="4" r="B45">
        <v>361</v>
      </c>
    </row>
    <row spans="1:2" r="46">
      <c t="s" s="4" r="A46">
        <v>362</v>
      </c>
      <c t="s" s="4" r="B46">
        <v>379</v>
      </c>
    </row>
    <row spans="1:2" r="47">
      <c t="s" s="4" r="A47">
        <v>380</v>
      </c>
    </row>
    <row spans="1:2" r="48">
      <c t="s" s="3" r="A48">
        <v>337</v>
      </c>
    </row>
    <row spans="1:2" r="49">
      <c t="s" s="4" r="A49">
        <v>365</v>
      </c>
      <c t="n" s="7" r="B49">
        <v>3093</v>
      </c>
    </row>
    <row spans="1:2" r="50">
      <c t="s" s="4" r="A50">
        <v>366</v>
      </c>
      <c t="s" s="4" r="B50">
        <v>41</v>
      </c>
    </row>
    <row spans="1:2" r="51">
      <c t="s" s="4" r="A51">
        <v>367</v>
      </c>
      <c t="s" s="4" r="B51">
        <v>375</v>
      </c>
    </row>
    <row spans="1:2" r="52">
      <c t="s" s="4" r="A52">
        <v>369</v>
      </c>
      <c t="s" s="4" r="B52">
        <v>376</v>
      </c>
    </row>
    <row spans="1:2" r="53">
      <c t="s" s="4" r="A53">
        <v>371</v>
      </c>
      <c t="s" s="4" r="B53">
        <v>358</v>
      </c>
    </row>
    <row spans="1:2" r="54">
      <c t="s" s="4" r="A54">
        <v>381</v>
      </c>
    </row>
    <row spans="1:2" r="55">
      <c t="s" s="3" r="A55">
        <v>337</v>
      </c>
    </row>
    <row spans="1:2" r="56">
      <c t="s" s="4" r="A56">
        <v>354</v>
      </c>
      <c t="n" s="7" r="B56">
        <v>150000</v>
      </c>
    </row>
    <row spans="1:2" r="57">
      <c t="s" s="4" r="A57">
        <v>355</v>
      </c>
      <c t="n" s="6" r="B57">
        <v>75000</v>
      </c>
    </row>
    <row spans="1:2" r="58">
      <c t="s" s="4" r="A58">
        <v>356</v>
      </c>
      <c t="n" s="9" r="B58">
        <v>0.9</v>
      </c>
    </row>
    <row spans="1:2" r="59">
      <c t="s" s="4" r="A59">
        <v>346</v>
      </c>
      <c t="s" s="4" r="B59">
        <v>347</v>
      </c>
    </row>
    <row spans="1:2" r="60">
      <c t="s" s="4" r="A60">
        <v>357</v>
      </c>
      <c t="s" s="4" r="B60">
        <v>358</v>
      </c>
    </row>
    <row spans="1:2" r="61">
      <c t="s" s="4" r="A61">
        <v>360</v>
      </c>
      <c t="s" s="4" r="B61">
        <v>361</v>
      </c>
    </row>
    <row spans="1:2" r="62">
      <c t="s" s="4" r="A62">
        <v>362</v>
      </c>
      <c t="s" s="4" r="B62">
        <v>379</v>
      </c>
    </row>
    <row spans="1:2" r="63">
      <c t="s" s="4" r="A63">
        <v>382</v>
      </c>
    </row>
    <row spans="1:2" r="64">
      <c t="s" s="3" r="A64">
        <v>337</v>
      </c>
    </row>
    <row spans="1:2" r="65">
      <c t="s" s="4" r="A65">
        <v>365</v>
      </c>
      <c t="n" s="7" r="B65">
        <v>13106</v>
      </c>
    </row>
    <row spans="1:2" r="66">
      <c t="s" s="4" r="A66">
        <v>366</v>
      </c>
      <c t="s" s="4" r="B66">
        <v>41</v>
      </c>
    </row>
    <row spans="1:2" r="67">
      <c t="s" s="4" r="A67">
        <v>383</v>
      </c>
      <c t="s" s="4" r="B67">
        <v>384</v>
      </c>
    </row>
    <row spans="1:2" r="68">
      <c t="s" s="4" r="A68">
        <v>385</v>
      </c>
      <c t="s" s="4" r="B68">
        <v>386</v>
      </c>
    </row>
    <row spans="1:2" r="69">
      <c t="s" s="4" r="A69">
        <v>387</v>
      </c>
      <c t="s" s="4" r="B69">
        <v>388</v>
      </c>
    </row>
    <row spans="1:2" r="70">
      <c t="s" s="4" r="A70">
        <v>389</v>
      </c>
      <c t="s" s="4" r="B70">
        <v>390</v>
      </c>
    </row>
    <row spans="1:2" r="71">
      <c t="s" s="4" r="A71">
        <v>371</v>
      </c>
      <c t="s" s="4" r="B71">
        <v>358</v>
      </c>
    </row>
    <row spans="1:2" r="72">
      <c t="s" s="4" r="A72">
        <v>391</v>
      </c>
    </row>
    <row spans="1:2" r="73">
      <c t="s" s="3" r="A73">
        <v>337</v>
      </c>
    </row>
    <row spans="1:2" r="74">
      <c t="s" s="4" r="A74">
        <v>352</v>
      </c>
      <c t="s" s="4" r="B74">
        <v>392</v>
      </c>
    </row>
    <row spans="1:2" r="75">
      <c t="s" s="4" r="A75">
        <v>354</v>
      </c>
      <c t="n" s="7" r="B75">
        <v>200000</v>
      </c>
    </row>
    <row spans="1:2" r="76">
      <c t="s" s="4" r="A76">
        <v>355</v>
      </c>
      <c t="n" s="6" r="B76">
        <v>40000</v>
      </c>
    </row>
    <row spans="1:2" r="77">
      <c t="s" s="4" r="A77">
        <v>356</v>
      </c>
      <c t="n" s="9" r="B77">
        <v>0.9</v>
      </c>
    </row>
    <row spans="1:2" r="78">
      <c t="s" s="4" r="A78">
        <v>346</v>
      </c>
      <c t="s" s="4" r="B78">
        <v>347</v>
      </c>
    </row>
    <row spans="1:2" r="79">
      <c t="s" s="4" r="A79">
        <v>357</v>
      </c>
      <c t="s" s="4" r="B79">
        <v>358</v>
      </c>
    </row>
    <row spans="1:2" r="80">
      <c t="s" s="4" r="A80">
        <v>360</v>
      </c>
      <c t="s" s="4" r="B80">
        <v>361</v>
      </c>
    </row>
    <row spans="1:2" r="81">
      <c t="s" s="4" r="A81">
        <v>362</v>
      </c>
      <c t="s" s="4" r="B81">
        <v>379</v>
      </c>
    </row>
    <row spans="1:2" r="82">
      <c t="s" s="4" r="A82">
        <v>393</v>
      </c>
    </row>
    <row spans="1:2" r="83">
      <c t="s" s="3" r="A83">
        <v>337</v>
      </c>
    </row>
    <row spans="1:2" r="84">
      <c t="s" s="4" r="A84">
        <v>365</v>
      </c>
      <c t="n" s="7" r="B84">
        <v>7262</v>
      </c>
    </row>
    <row spans="1:2" r="85">
      <c t="s" s="4" r="A85">
        <v>366</v>
      </c>
      <c t="s" s="4" r="B85">
        <v>41</v>
      </c>
    </row>
    <row spans="1:2" r="86">
      <c t="s" s="4" r="A86">
        <v>367</v>
      </c>
      <c t="s" s="4" r="B86">
        <v>394</v>
      </c>
    </row>
    <row spans="1:2" r="87">
      <c t="s" s="4" r="A87">
        <v>369</v>
      </c>
      <c t="s" s="4" r="B87">
        <v>388</v>
      </c>
    </row>
    <row spans="1:2" r="88">
      <c t="s" s="4" r="A88">
        <v>371</v>
      </c>
      <c t="s" s="4" r="B88">
        <v>358</v>
      </c>
    </row>
    <row spans="1:2" r="89">
      <c t="s" s="4" r="A89">
        <v>395</v>
      </c>
    </row>
    <row spans="1:2" r="90">
      <c t="s" s="3" r="A90">
        <v>337</v>
      </c>
    </row>
    <row spans="1:2" r="91">
      <c t="s" s="4" r="A91">
        <v>352</v>
      </c>
      <c t="s" s="4" r="B91">
        <v>396</v>
      </c>
    </row>
    <row spans="1:2" r="92">
      <c t="s" s="4" r="A92">
        <v>354</v>
      </c>
      <c t="n" s="7" r="B92">
        <v>20000</v>
      </c>
    </row>
    <row spans="1:2" r="93">
      <c t="s" s="4" r="A93">
        <v>355</v>
      </c>
      <c t="n" s="6" r="B93">
        <v>4000</v>
      </c>
    </row>
    <row spans="1:2" r="94">
      <c t="s" s="4" r="A94">
        <v>356</v>
      </c>
      <c t="n" s="9" r="B94">
        <v>0.9</v>
      </c>
    </row>
    <row spans="1:2" r="95">
      <c t="s" s="4" r="A95">
        <v>346</v>
      </c>
      <c t="s" s="4" r="B95">
        <v>347</v>
      </c>
    </row>
    <row spans="1:2" r="96">
      <c t="s" s="4" r="A96">
        <v>357</v>
      </c>
      <c t="s" s="4" r="B96">
        <v>358</v>
      </c>
    </row>
    <row spans="1:2" r="97">
      <c t="s" s="4" r="A97">
        <v>362</v>
      </c>
      <c t="s" s="4" r="B97">
        <v>379</v>
      </c>
    </row>
    <row spans="1:2" r="98">
      <c t="s" s="4" r="A98">
        <v>397</v>
      </c>
    </row>
    <row spans="1:2" r="99">
      <c t="s" s="3" r="A99">
        <v>337</v>
      </c>
    </row>
    <row spans="1:2" r="100">
      <c t="s" s="4" r="A100">
        <v>365</v>
      </c>
      <c t="n" s="7" r="B100">
        <v>664</v>
      </c>
    </row>
    <row spans="1:2" r="101">
      <c t="s" s="4" r="A101">
        <v>366</v>
      </c>
      <c t="s" s="4" r="B101">
        <v>41</v>
      </c>
    </row>
    <row spans="1:2" r="102">
      <c t="s" s="4" r="A102">
        <v>367</v>
      </c>
      <c t="s" s="4" r="B102">
        <v>394</v>
      </c>
    </row>
    <row spans="1:2" r="103">
      <c t="s" s="4" r="A103">
        <v>369</v>
      </c>
      <c t="s" s="4" r="B103">
        <v>398</v>
      </c>
    </row>
    <row spans="1:2" r="104">
      <c t="s" s="4" r="A104">
        <v>371</v>
      </c>
      <c t="s" s="4" r="B104">
        <v>358</v>
      </c>
    </row>
    <row spans="1:2" r="105">
      <c t="s" s="4" r="A105">
        <v>399</v>
      </c>
    </row>
    <row spans="1:2" r="106">
      <c t="s" s="3" r="A106">
        <v>337</v>
      </c>
    </row>
    <row spans="1:2" r="107">
      <c t="s" s="4" r="A107">
        <v>352</v>
      </c>
      <c t="s" s="4" r="B107">
        <v>400</v>
      </c>
    </row>
    <row spans="1:2" r="108">
      <c t="s" s="4" r="A108">
        <v>354</v>
      </c>
      <c t="n" s="7" r="B108">
        <v>16000</v>
      </c>
    </row>
    <row spans="1:2" r="109">
      <c t="s" s="4" r="A109">
        <v>355</v>
      </c>
      <c t="n" s="6" r="B109">
        <v>3200</v>
      </c>
    </row>
    <row spans="1:2" r="110">
      <c t="s" s="4" r="A110">
        <v>356</v>
      </c>
      <c t="n" s="9" r="B110">
        <v>0.9</v>
      </c>
    </row>
    <row spans="1:2" r="111">
      <c t="s" s="4" r="A111">
        <v>346</v>
      </c>
      <c t="s" s="4" r="B111">
        <v>347</v>
      </c>
    </row>
    <row spans="1:2" r="112">
      <c t="s" s="4" r="A112">
        <v>357</v>
      </c>
      <c t="s" s="4" r="B112">
        <v>358</v>
      </c>
    </row>
    <row spans="1:2" r="113">
      <c t="s" s="4" r="A113">
        <v>362</v>
      </c>
      <c t="s" s="4" r="B113">
        <v>379</v>
      </c>
    </row>
    <row spans="1:2" r="114">
      <c t="s" s="4" r="A114">
        <v>401</v>
      </c>
    </row>
    <row spans="1:2" r="115">
      <c t="s" s="3" r="A115">
        <v>337</v>
      </c>
    </row>
    <row spans="1:2" r="116">
      <c t="s" s="4" r="A116">
        <v>365</v>
      </c>
      <c t="n" s="7" r="B116">
        <v>416</v>
      </c>
    </row>
    <row spans="1:2" r="117">
      <c t="s" s="4" r="A117">
        <v>366</v>
      </c>
      <c t="s" s="4" r="B117">
        <v>41</v>
      </c>
    </row>
    <row spans="1:2" r="118">
      <c t="s" s="4" r="A118">
        <v>367</v>
      </c>
      <c t="s" s="4" r="B118">
        <v>394</v>
      </c>
    </row>
    <row spans="1:2" r="119">
      <c t="s" s="4" r="A119">
        <v>369</v>
      </c>
      <c t="s" s="4" r="B119">
        <v>398</v>
      </c>
    </row>
    <row spans="1:2" r="120">
      <c t="s" s="4" r="A120">
        <v>371</v>
      </c>
      <c t="s" s="4" r="B120">
        <v>358</v>
      </c>
    </row>
    <row spans="1:2" r="121">
      <c t="s" s="4" r="A121">
        <v>402</v>
      </c>
    </row>
    <row spans="1:2" r="122">
      <c t="s" s="3" r="A122">
        <v>337</v>
      </c>
    </row>
    <row spans="1:2" r="123">
      <c t="s" s="4" r="A123">
        <v>352</v>
      </c>
      <c t="s" s="4" r="B123">
        <v>403</v>
      </c>
    </row>
    <row spans="1:2" r="124">
      <c t="s" s="4" r="A124">
        <v>354</v>
      </c>
      <c t="n" s="7" r="B124">
        <v>100100</v>
      </c>
    </row>
    <row spans="1:2" r="125">
      <c t="s" s="4" r="A125">
        <v>355</v>
      </c>
      <c t="n" s="6" r="B125">
        <v>20000</v>
      </c>
    </row>
    <row spans="1:2" r="126">
      <c t="s" s="4" r="A126">
        <v>356</v>
      </c>
      <c t="n" s="9" r="B126">
        <v>0.9</v>
      </c>
    </row>
    <row spans="1:2" r="127">
      <c t="s" s="4" r="A127">
        <v>346</v>
      </c>
      <c t="s" s="4" r="B127">
        <v>347</v>
      </c>
    </row>
    <row spans="1:2" r="128">
      <c t="s" s="4" r="A128">
        <v>371</v>
      </c>
      <c t="s" s="4" r="B128">
        <v>358</v>
      </c>
    </row>
    <row spans="1:2" r="129">
      <c t="s" s="4" r="A129">
        <v>357</v>
      </c>
      <c t="s" s="4" r="B129">
        <v>358</v>
      </c>
    </row>
    <row spans="1:2" r="130">
      <c t="s" s="4" r="A130">
        <v>360</v>
      </c>
      <c t="s" s="4" r="B130">
        <v>361</v>
      </c>
    </row>
    <row spans="1:2" r="131">
      <c t="s" s="4" r="A131">
        <v>362</v>
      </c>
      <c t="s" s="4" r="B131">
        <v>379</v>
      </c>
    </row>
    <row spans="1:2" r="132">
      <c t="s" s="4" r="A132">
        <v>404</v>
      </c>
    </row>
    <row spans="1:2" r="133">
      <c t="s" s="3" r="A133">
        <v>337</v>
      </c>
    </row>
    <row spans="1:2" r="134">
      <c t="s" s="4" r="A134">
        <v>365</v>
      </c>
      <c t="n" s="7" r="B134">
        <v>2348</v>
      </c>
    </row>
    <row spans="1:2" r="135">
      <c t="s" s="4" r="A135">
        <v>366</v>
      </c>
      <c t="s" s="4" r="B135">
        <v>41</v>
      </c>
    </row>
    <row spans="1:2" r="136">
      <c t="s" s="4" r="A136">
        <v>367</v>
      </c>
      <c t="s" s="4" r="B136">
        <v>405</v>
      </c>
    </row>
    <row spans="1:2" r="137">
      <c t="s" s="4" r="A137">
        <v>369</v>
      </c>
      <c t="s" s="4" r="B137">
        <v>406</v>
      </c>
    </row>
    <row spans="1:2" r="138">
      <c t="s" s="4" r="A138">
        <v>407</v>
      </c>
    </row>
    <row spans="1:2" r="139">
      <c t="s" s="3" r="A139">
        <v>337</v>
      </c>
    </row>
    <row spans="1:2" r="140">
      <c t="s" s="4" r="A140">
        <v>354</v>
      </c>
      <c t="n" s="7" r="B140">
        <v>65000</v>
      </c>
    </row>
    <row spans="1:2" r="141">
      <c t="s" s="4" r="A141">
        <v>355</v>
      </c>
      <c t="n" s="6" r="B141">
        <v>13000</v>
      </c>
    </row>
    <row spans="1:2" r="142">
      <c t="s" s="4" r="A142">
        <v>356</v>
      </c>
      <c t="n" s="9" r="B142">
        <v>0.9</v>
      </c>
    </row>
    <row spans="1:2" r="143">
      <c t="s" s="4" r="A143">
        <v>346</v>
      </c>
      <c t="s" s="4" r="B143">
        <v>347</v>
      </c>
    </row>
    <row spans="1:2" r="144">
      <c t="s" s="4" r="A144">
        <v>357</v>
      </c>
      <c t="s" s="4" r="B144">
        <v>358</v>
      </c>
    </row>
    <row spans="1:2" r="145">
      <c t="s" s="4" r="A145">
        <v>362</v>
      </c>
      <c t="s" s="4" r="B145">
        <v>379</v>
      </c>
    </row>
    <row spans="1:2" r="146">
      <c t="s" s="4" r="A146">
        <v>408</v>
      </c>
    </row>
    <row spans="1:2" r="147">
      <c t="s" s="3" r="A147">
        <v>337</v>
      </c>
    </row>
    <row spans="1:2" r="148">
      <c t="s" s="4" r="A148">
        <v>365</v>
      </c>
      <c t="n" s="7" r="B148">
        <v>964</v>
      </c>
    </row>
    <row spans="1:2" r="149">
      <c t="s" s="4" r="A149">
        <v>366</v>
      </c>
      <c t="s" s="4" r="B149">
        <v>41</v>
      </c>
    </row>
    <row spans="1:2" r="150">
      <c t="s" s="4" r="A150">
        <v>383</v>
      </c>
      <c t="s" s="4" r="B150">
        <v>409</v>
      </c>
    </row>
    <row spans="1:2" r="151">
      <c t="s" s="4" r="A151">
        <v>385</v>
      </c>
      <c t="s" s="4" r="B151">
        <v>410</v>
      </c>
    </row>
    <row spans="1:2" r="152">
      <c t="s" s="4" r="A152">
        <v>387</v>
      </c>
      <c t="s" s="4" r="B152">
        <v>411</v>
      </c>
    </row>
    <row spans="1:2" r="153">
      <c t="s" s="4" r="A153">
        <v>389</v>
      </c>
      <c t="s" s="4" r="B153">
        <v>412</v>
      </c>
    </row>
    <row spans="1:2" r="154">
      <c t="s" s="4" r="A154">
        <v>371</v>
      </c>
      <c t="s" s="4" r="B154">
        <v>358</v>
      </c>
    </row>
    <row spans="1:2" r="155">
      <c t="s" s="4" r="A155">
        <v>413</v>
      </c>
    </row>
    <row spans="1:2" r="156">
      <c t="s" s="3" r="A156">
        <v>337</v>
      </c>
    </row>
    <row spans="1:2" r="157">
      <c t="s" s="4" r="A157">
        <v>414</v>
      </c>
      <c t="n" s="7" r="B157">
        <v>54405</v>
      </c>
    </row>
    <row spans="1:2" r="158">
      <c t="s" s="4" r="A158">
        <v>415</v>
      </c>
      <c t="n" s="7" r="B158">
        <v>818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21"/>
  </cols>
  <sheetData>
    <row spans="1:2" r="1">
      <c t="s" s="1" r="A1">
        <v>416</v>
      </c>
      <c t="s" s="2" r="B1">
        <v>1</v>
      </c>
    </row>
    <row spans="1:2" r="2">
      <c t="s" s="2" r="B2">
        <v>417</v>
      </c>
    </row>
    <row spans="1:2" r="3">
      <c t="s" s="3" r="A3">
        <v>218</v>
      </c>
    </row>
    <row spans="1:2" r="4">
      <c t="s" s="4" r="A4">
        <v>418</v>
      </c>
      <c t="n" s="7" r="B4">
        <v>55</v>
      </c>
    </row>
    <row spans="1:2" r="5">
      <c t="s" s="4" r="A5">
        <v>419</v>
      </c>
      <c t="s" s="4" r="B5">
        <v>4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s="1" r="A1">
        <v>421</v>
      </c>
      <c t="s" s="2" r="B1">
        <v>1</v>
      </c>
    </row>
    <row spans="1:3" r="2">
      <c t="s" s="2" r="B2">
        <v>2</v>
      </c>
      <c t="s" s="2" r="C2">
        <v>30</v>
      </c>
    </row>
    <row spans="1:3" r="3">
      <c t="s" s="3" r="A3">
        <v>218</v>
      </c>
    </row>
    <row spans="1:3" r="4">
      <c t="s" s="4" r="A4">
        <v>422</v>
      </c>
      <c t="n" s="7" r="B4">
        <v>-2714000</v>
      </c>
      <c t="n" s="7" r="C4">
        <v>-3418000</v>
      </c>
    </row>
    <row spans="1:3" r="5">
      <c t="s" s="4" r="A5">
        <v>423</v>
      </c>
      <c t="n" s="6" r="B5">
        <v>-402000</v>
      </c>
      <c t="n" s="6" r="C5">
        <v>-547000</v>
      </c>
    </row>
    <row spans="1:3" r="6">
      <c t="s" s="4" r="A6">
        <v>424</v>
      </c>
      <c t="n" s="7" r="B6">
        <v>3116000</v>
      </c>
      <c t="n" s="7" r="C6">
        <v>3965000</v>
      </c>
    </row>
    <row spans="1:3" r="7">
      <c t="s" s="4" r="A7">
        <v>425</v>
      </c>
      <c t="s" s="4" r="B7">
        <v>41</v>
      </c>
      <c t="s" s="4" r="C7">
        <v>4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26</v>
      </c>
      <c t="s" s="2" r="B1">
        <v>1</v>
      </c>
    </row>
    <row spans="1:3" r="2">
      <c t="s" s="2" r="B2">
        <v>2</v>
      </c>
      <c t="s" s="2" r="C2">
        <v>30</v>
      </c>
    </row>
    <row spans="1:3" r="3">
      <c t="s" s="3" r="A3">
        <v>218</v>
      </c>
    </row>
    <row spans="1:3" r="4">
      <c t="s" s="4" r="A4">
        <v>427</v>
      </c>
      <c t="n" s="7" r="B4">
        <v>-2681000</v>
      </c>
      <c t="n" s="7" r="C4">
        <v>-3379000</v>
      </c>
    </row>
    <row spans="1:3" r="5">
      <c t="s" s="4" r="A5">
        <v>428</v>
      </c>
      <c t="n" s="7" r="B5">
        <v>-460000</v>
      </c>
      <c t="n" s="6" r="C5">
        <v>-579000</v>
      </c>
    </row>
    <row spans="1:3" r="6">
      <c t="s" s="4" r="A6">
        <v>429</v>
      </c>
      <c t="s" s="4" r="B6">
        <v>41</v>
      </c>
      <c t="n" s="6" r="C6">
        <v>-40000</v>
      </c>
    </row>
    <row spans="1:3" r="7">
      <c t="s" s="4" r="A7">
        <v>430</v>
      </c>
      <c t="n" s="7" r="B7">
        <v>25000</v>
      </c>
      <c t="n" s="6" r="C7">
        <v>33000</v>
      </c>
    </row>
    <row spans="1:3" r="8">
      <c t="s" s="4" r="A8">
        <v>424</v>
      </c>
      <c t="n" s="7" r="B8">
        <v>3116000</v>
      </c>
      <c t="n" s="7" r="C8">
        <v>3965000</v>
      </c>
    </row>
    <row spans="1:3" r="9">
      <c t="s" s="4" r="A9">
        <v>425</v>
      </c>
      <c t="s" s="4" r="B9">
        <v>41</v>
      </c>
      <c t="s" s="4" r="C9">
        <v>41</v>
      </c>
    </row>
    <row spans="1:3" r="10">
      <c t="s" s="4" r="A10">
        <v>431</v>
      </c>
      <c t="s" s="4" r="B10">
        <v>432</v>
      </c>
      <c t="s" s="4" r="C10">
        <v>432</v>
      </c>
    </row>
    <row spans="1:3" r="11">
      <c t="s" s="4" r="A11">
        <v>433</v>
      </c>
      <c t="s" s="4" r="B11">
        <v>434</v>
      </c>
      <c t="s" s="4" r="C11">
        <v>434</v>
      </c>
    </row>
    <row spans="1:3" r="12">
      <c t="s" s="4" r="A12">
        <v>435</v>
      </c>
      <c t="s" s="4" r="B12">
        <v>41</v>
      </c>
      <c t="s" s="4" r="C12">
        <v>41</v>
      </c>
    </row>
    <row spans="1:3" r="13">
      <c t="s" s="4" r="A13">
        <v>436</v>
      </c>
      <c t="s" s="4" r="B13">
        <v>41</v>
      </c>
      <c t="s" s="4" r="C13">
        <v>41</v>
      </c>
    </row>
    <row spans="1:3" r="14">
      <c t="s" s="4" r="A14">
        <v>437</v>
      </c>
      <c t="s" s="4" r="B14">
        <v>438</v>
      </c>
      <c t="s" s="4" r="C14">
        <v>438</v>
      </c>
    </row>
    <row spans="1:3" r="15">
      <c t="s" s="4" r="A15">
        <v>439</v>
      </c>
      <c t="s" s="4" r="B15">
        <v>41</v>
      </c>
      <c t="s" s="4" r="C15">
        <v>4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440</v>
      </c>
      <c t="s" s="2" r="B1">
        <v>2</v>
      </c>
      <c t="s" s="2" r="C1">
        <v>30</v>
      </c>
    </row>
    <row spans="1:3" r="2">
      <c t="s" s="3" r="A2">
        <v>218</v>
      </c>
    </row>
    <row spans="1:3" r="3">
      <c t="s" s="4" r="A3">
        <v>441</v>
      </c>
      <c t="n" s="7" r="B3">
        <v>-22428000</v>
      </c>
      <c t="n" s="7" r="C3">
        <v>-19714000</v>
      </c>
    </row>
    <row spans="1:3" r="4">
      <c t="s" s="4" r="A4">
        <v>442</v>
      </c>
      <c t="n" s="6" r="B4">
        <v>-2239000</v>
      </c>
      <c t="n" s="6" r="C4">
        <v>-1837000</v>
      </c>
    </row>
    <row spans="1:3" r="5">
      <c t="s" s="4" r="A5">
        <v>443</v>
      </c>
      <c t="n" s="7" r="B5">
        <v>24667000</v>
      </c>
      <c t="n" s="7" r="C5">
        <v>21551000</v>
      </c>
    </row>
    <row spans="1:3" r="6">
      <c t="s" s="4" r="A6">
        <v>444</v>
      </c>
      <c t="s" s="4" r="B6">
        <v>41</v>
      </c>
      <c t="s" s="4" r="C6">
        <v>4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J50"/>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s>
  <sheetData>
    <row spans="1:10" r="1">
      <c t="s" s="1" r="A1">
        <v>445</v>
      </c>
      <c t="s" s="2" r="B1">
        <v>446</v>
      </c>
      <c t="s" s="2" r="F1">
        <v>1</v>
      </c>
    </row>
    <row spans="1:10" r="2">
      <c t="s" s="2" r="B2">
        <v>30</v>
      </c>
      <c t="s" s="2" r="C2">
        <v>335</v>
      </c>
      <c t="s" s="2" r="D2">
        <v>447</v>
      </c>
      <c t="s" s="2" r="E2">
        <v>448</v>
      </c>
      <c t="s" s="2" r="F2">
        <v>2</v>
      </c>
      <c t="s" s="2" r="G2">
        <v>30</v>
      </c>
      <c t="s" s="2" r="H2">
        <v>323</v>
      </c>
      <c t="s" s="2" r="I2">
        <v>449</v>
      </c>
      <c t="s" s="2" r="J2">
        <v>450</v>
      </c>
    </row>
    <row spans="1:10" r="3">
      <c t="s" s="3" r="A3">
        <v>451</v>
      </c>
    </row>
    <row spans="1:10" r="4">
      <c t="s" s="4" r="A4">
        <v>452</v>
      </c>
      <c t="n" s="9" r="G4">
        <v>0.57</v>
      </c>
      <c t="n" s="9" r="H4">
        <v>0.28</v>
      </c>
    </row>
    <row spans="1:10" r="5">
      <c t="s" s="4" r="A5">
        <v>180</v>
      </c>
      <c t="s" s="4" r="F5">
        <v>41</v>
      </c>
      <c t="n" s="7" r="G5">
        <v>13414020</v>
      </c>
      <c t="s" s="4" r="H5">
        <v>41</v>
      </c>
      <c t="s" s="4" r="I5">
        <v>41</v>
      </c>
    </row>
    <row spans="1:10" r="6">
      <c t="s" s="4" r="A6">
        <v>138</v>
      </c>
      <c t="n" s="6" r="G6">
        <v>198196</v>
      </c>
      <c t="n" s="7" r="H6">
        <v>395221</v>
      </c>
    </row>
    <row spans="1:10" r="7">
      <c t="s" s="4" r="A7">
        <v>453</v>
      </c>
      <c t="s" s="4" r="F7">
        <v>41</v>
      </c>
      <c t="n" s="6" r="G7">
        <v>5513666</v>
      </c>
      <c t="s" s="4" r="H7">
        <v>41</v>
      </c>
      <c t="s" s="4" r="I7">
        <v>41</v>
      </c>
    </row>
    <row spans="1:10" r="8">
      <c t="s" s="4" r="A8">
        <v>454</v>
      </c>
      <c t="n" s="7" r="F8">
        <v>1080654</v>
      </c>
      <c t="n" s="7" r="G8">
        <v>723649</v>
      </c>
    </row>
    <row spans="1:10" r="9">
      <c t="s" s="4" r="A9">
        <v>455</v>
      </c>
      <c t="s" s="4" r="B9">
        <v>41</v>
      </c>
      <c t="s" s="4" r="G9">
        <v>41</v>
      </c>
    </row>
    <row spans="1:10" r="10">
      <c t="s" s="4" r="A10">
        <v>456</v>
      </c>
    </row>
    <row spans="1:10" r="11">
      <c t="s" s="3" r="A11">
        <v>451</v>
      </c>
    </row>
    <row spans="1:10" r="12">
      <c t="s" s="4" r="A12">
        <v>457</v>
      </c>
      <c t="n" s="6" r="D12">
        <v>58150</v>
      </c>
      <c t="n" s="6" r="E12">
        <v>50450</v>
      </c>
    </row>
    <row spans="1:10" r="13">
      <c t="s" s="4" r="A13">
        <v>452</v>
      </c>
      <c t="n" s="7" r="E13">
        <v>100</v>
      </c>
    </row>
    <row spans="1:10" r="14">
      <c t="s" s="4" r="A14">
        <v>180</v>
      </c>
      <c t="n" s="7" r="D14">
        <v>5815000</v>
      </c>
      <c t="n" s="7" r="E14">
        <v>5045000</v>
      </c>
    </row>
    <row spans="1:10" r="15">
      <c t="s" s="4" r="A15">
        <v>458</v>
      </c>
      <c t="s" s="4" r="E15">
        <v>459</v>
      </c>
    </row>
    <row spans="1:10" r="16">
      <c t="s" s="4" r="A16">
        <v>138</v>
      </c>
      <c t="n" s="6" r="D16">
        <v>6000</v>
      </c>
      <c t="n" s="7" r="E16">
        <v>141000</v>
      </c>
    </row>
    <row spans="1:10" r="17">
      <c t="s" s="4" r="A17">
        <v>460</v>
      </c>
      <c t="n" s="6" r="D17">
        <v>2326000</v>
      </c>
      <c t="n" s="6" r="E17">
        <v>3396175</v>
      </c>
    </row>
    <row spans="1:10" r="18">
      <c t="s" s="4" r="A18">
        <v>453</v>
      </c>
      <c t="n" s="6" r="D18">
        <v>3489000</v>
      </c>
      <c t="n" s="7" r="E18">
        <v>1648825</v>
      </c>
    </row>
    <row spans="1:10" r="19">
      <c t="s" s="4" r="A19">
        <v>461</v>
      </c>
      <c t="n" s="7" r="E19">
        <v>1</v>
      </c>
    </row>
    <row spans="1:10" r="20">
      <c t="s" s="4" r="A20">
        <v>462</v>
      </c>
      <c t="n" s="9" r="E20">
        <v>0.9</v>
      </c>
    </row>
    <row spans="1:10" r="21">
      <c t="s" s="4" r="A21">
        <v>455</v>
      </c>
      <c t="s" s="4" r="B21">
        <v>41</v>
      </c>
      <c t="n" s="7" r="E21">
        <v>1648825</v>
      </c>
      <c t="s" s="4" r="G21">
        <v>41</v>
      </c>
    </row>
    <row spans="1:10" r="22">
      <c t="s" s="4" r="A22">
        <v>463</v>
      </c>
    </row>
    <row spans="1:10" r="23">
      <c t="s" s="3" r="A23">
        <v>451</v>
      </c>
    </row>
    <row spans="1:10" r="24">
      <c t="s" s="4" r="A24">
        <v>458</v>
      </c>
      <c t="s" s="4" r="B24">
        <v>459</v>
      </c>
    </row>
    <row spans="1:10" r="25">
      <c t="s" s="4" r="A25">
        <v>454</v>
      </c>
      <c t="n" s="7" r="G25">
        <v>723649</v>
      </c>
    </row>
    <row spans="1:10" r="26">
      <c t="s" s="4" r="A26">
        <v>336</v>
      </c>
    </row>
    <row spans="1:10" r="27">
      <c t="s" s="3" r="A27">
        <v>451</v>
      </c>
    </row>
    <row spans="1:10" r="28">
      <c t="s" s="4" r="A28">
        <v>457</v>
      </c>
      <c t="n" s="6" r="C28">
        <v>28378</v>
      </c>
    </row>
    <row spans="1:10" r="29">
      <c t="s" s="4" r="A29">
        <v>452</v>
      </c>
      <c t="n" s="7" r="C29">
        <v>90</v>
      </c>
    </row>
    <row spans="1:10" r="30">
      <c t="s" s="4" r="A30">
        <v>180</v>
      </c>
      <c t="n" s="7" r="C30">
        <v>2554020</v>
      </c>
    </row>
    <row spans="1:10" r="31">
      <c t="s" s="4" r="A31">
        <v>458</v>
      </c>
      <c t="s" s="4" r="C31">
        <v>459</v>
      </c>
    </row>
    <row spans="1:10" r="32">
      <c t="s" s="4" r="A32">
        <v>138</v>
      </c>
      <c t="n" s="7" r="C32">
        <v>24029</v>
      </c>
    </row>
    <row spans="1:10" r="33">
      <c t="s" s="4" r="A33">
        <v>460</v>
      </c>
      <c t="n" s="6" r="C33">
        <v>2178179</v>
      </c>
    </row>
    <row spans="1:10" r="34">
      <c t="s" s="4" r="A34">
        <v>453</v>
      </c>
      <c t="n" s="7" r="C34">
        <v>375841</v>
      </c>
    </row>
    <row spans="1:10" r="35">
      <c t="s" s="4" r="A35">
        <v>462</v>
      </c>
      <c t="n" s="9" r="C35">
        <v>0.9</v>
      </c>
    </row>
    <row spans="1:10" r="36">
      <c t="s" s="4" r="A36">
        <v>455</v>
      </c>
      <c t="s" s="4" r="B36">
        <v>41</v>
      </c>
      <c t="n" s="7" r="C36">
        <v>375841</v>
      </c>
      <c t="s" s="4" r="G36">
        <v>41</v>
      </c>
    </row>
    <row spans="1:10" r="37">
      <c t="s" s="4" r="A37">
        <v>464</v>
      </c>
    </row>
    <row spans="1:10" r="38">
      <c t="s" s="3" r="A38">
        <v>451</v>
      </c>
    </row>
    <row spans="1:10" r="39">
      <c t="s" s="4" r="A39">
        <v>455</v>
      </c>
      <c t="s" s="4" r="B39">
        <v>41</v>
      </c>
      <c t="n" s="7" r="D39">
        <v>3489000</v>
      </c>
      <c t="s" s="4" r="G39">
        <v>41</v>
      </c>
    </row>
    <row spans="1:10" r="40">
      <c t="s" s="4" r="A40">
        <v>112</v>
      </c>
    </row>
    <row spans="1:10" r="41">
      <c t="s" s="3" r="A41">
        <v>451</v>
      </c>
    </row>
    <row spans="1:10" r="42">
      <c t="s" s="4" r="A42">
        <v>465</v>
      </c>
      <c t="n" s="6" r="C42">
        <v>2837800</v>
      </c>
      <c t="n" s="6" r="D42">
        <v>5815000</v>
      </c>
      <c t="n" s="6" r="J42">
        <v>5045000</v>
      </c>
    </row>
    <row spans="1:10" r="43">
      <c t="s" s="4" r="A43">
        <v>466</v>
      </c>
    </row>
    <row spans="1:10" r="44">
      <c t="s" s="3" r="A44">
        <v>451</v>
      </c>
    </row>
    <row spans="1:10" r="45">
      <c t="s" s="4" r="A45">
        <v>357</v>
      </c>
      <c t="s" s="4" r="C45">
        <v>358</v>
      </c>
    </row>
    <row spans="1:10" r="46">
      <c t="s" s="4" r="A46">
        <v>467</v>
      </c>
      <c t="n" s="7" r="C46">
        <v>1</v>
      </c>
    </row>
    <row spans="1:10" r="47">
      <c t="s" s="4" r="A47">
        <v>468</v>
      </c>
    </row>
    <row spans="1:10" r="48">
      <c t="s" s="3" r="A48">
        <v>451</v>
      </c>
    </row>
    <row spans="1:10" r="49">
      <c t="s" s="4" r="A49">
        <v>357</v>
      </c>
      <c t="s" s="4" r="E49">
        <v>358</v>
      </c>
    </row>
    <row spans="1:10" r="50">
      <c t="s" s="4" r="A50">
        <v>467</v>
      </c>
      <c t="n" s="7" r="E50">
        <v>1</v>
      </c>
    </row>
  </sheetData>
  <mergeCells count="3">
    <mergeCell ref="A1:A2"/>
    <mergeCell ref="B1:E1"/>
    <mergeCell ref="F1:I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J136"/>
  <sheetViews>
    <sheetView workbookViewId="0">
      <selection activeCell="A1" sqref="A1"/>
    </sheetView>
  </sheetViews>
  <sheetFormatPr baseColWidth="10" defaultRowHeight="15"/>
  <cols>
    <col customWidth="1" max="1" min="1" width="80"/>
    <col customWidth="1" max="2" min="2" width="15"/>
    <col customWidth="1" max="3" min="3" width="25"/>
    <col customWidth="1" max="4" min="4" width="24"/>
    <col customWidth="1" max="5" min="5" width="14"/>
    <col customWidth="1" max="6" min="6" width="14"/>
    <col customWidth="1" max="7" min="7" width="14"/>
    <col customWidth="1" max="8" min="8" width="14"/>
    <col customWidth="1" max="9" min="9" width="25"/>
    <col customWidth="1" max="10" min="10" width="14"/>
  </cols>
  <sheetData>
    <row spans="1:10" r="1">
      <c t="s" s="1" r="A1">
        <v>469</v>
      </c>
      <c t="s" s="2" r="B1">
        <v>446</v>
      </c>
      <c t="s" s="2" r="I1">
        <v>1</v>
      </c>
    </row>
    <row spans="1:10" r="2">
      <c t="s" s="2" r="B2">
        <v>470</v>
      </c>
      <c t="s" s="2" r="C2">
        <v>471</v>
      </c>
      <c t="s" s="2" r="D2">
        <v>472</v>
      </c>
      <c t="s" s="2" r="E2">
        <v>473</v>
      </c>
      <c t="s" s="2" r="F2">
        <v>474</v>
      </c>
      <c t="s" s="2" r="G2">
        <v>447</v>
      </c>
      <c t="s" s="2" r="H2">
        <v>475</v>
      </c>
      <c t="s" s="2" r="I2">
        <v>2</v>
      </c>
      <c t="s" s="2" r="J2">
        <v>30</v>
      </c>
    </row>
    <row spans="1:10" r="3">
      <c t="s" s="3" r="A3">
        <v>476</v>
      </c>
    </row>
    <row spans="1:10" r="4">
      <c t="s" s="4" r="A4">
        <v>477</v>
      </c>
      <c t="n" s="6" r="J4">
        <v>378571</v>
      </c>
    </row>
    <row spans="1:10" r="5">
      <c t="s" s="4" r="A5">
        <v>478</v>
      </c>
      <c t="n" s="7" r="J5">
        <v>214286</v>
      </c>
    </row>
    <row spans="1:10" r="6">
      <c t="s" s="4" r="A6">
        <v>136</v>
      </c>
      <c t="s" s="4" r="I6">
        <v>41</v>
      </c>
      <c t="n" s="6" r="J6">
        <v>717594</v>
      </c>
    </row>
    <row spans="1:10" r="7">
      <c t="s" s="4" r="A7">
        <v>479</v>
      </c>
      <c t="n" s="9" r="I7">
        <v>0.18</v>
      </c>
    </row>
    <row spans="1:10" r="8">
      <c t="s" s="4" r="A8">
        <v>124</v>
      </c>
      <c t="n" s="6" r="J8">
        <v>2521104</v>
      </c>
    </row>
    <row spans="1:10" r="9">
      <c t="s" s="4" r="A9">
        <v>480</v>
      </c>
      <c t="n" s="7" r="I9">
        <v>341585</v>
      </c>
      <c t="n" s="7" r="J9">
        <v>905304</v>
      </c>
    </row>
    <row spans="1:10" r="10">
      <c t="s" s="4" r="A10">
        <v>481</v>
      </c>
      <c t="s" s="4" r="I10">
        <v>482</v>
      </c>
    </row>
    <row spans="1:10" r="11">
      <c t="s" s="4" r="A11">
        <v>483</v>
      </c>
    </row>
    <row spans="1:10" r="12">
      <c t="s" s="3" r="A12">
        <v>476</v>
      </c>
    </row>
    <row spans="1:10" r="13">
      <c t="s" s="4" r="A13">
        <v>371</v>
      </c>
      <c t="s" s="4" r="H13">
        <v>358</v>
      </c>
    </row>
    <row spans="1:10" r="14">
      <c t="s" s="4" r="A14">
        <v>366</v>
      </c>
      <c t="s" s="4" r="H14">
        <v>484</v>
      </c>
    </row>
    <row spans="1:10" r="15">
      <c t="s" s="4" r="A15">
        <v>367</v>
      </c>
      <c t="s" s="4" r="H15">
        <v>485</v>
      </c>
    </row>
    <row spans="1:10" r="16">
      <c t="s" s="4" r="A16">
        <v>369</v>
      </c>
      <c t="s" s="4" r="H16">
        <v>486</v>
      </c>
    </row>
    <row spans="1:10" r="17">
      <c t="s" s="4" r="A17">
        <v>479</v>
      </c>
      <c t="n" s="9" r="H17">
        <v>1.18</v>
      </c>
    </row>
    <row spans="1:10" r="18">
      <c t="s" s="4" r="A18">
        <v>124</v>
      </c>
      <c t="n" s="7" r="H18">
        <v>2521143</v>
      </c>
    </row>
    <row spans="1:10" r="19">
      <c t="s" s="4" r="A19">
        <v>125</v>
      </c>
      <c t="n" s="6" r="H19">
        <v>5042287</v>
      </c>
    </row>
    <row spans="1:10" r="20">
      <c t="s" s="4" r="A20">
        <v>487</v>
      </c>
    </row>
    <row spans="1:10" r="21">
      <c t="s" s="3" r="A21">
        <v>476</v>
      </c>
    </row>
    <row spans="1:10" r="22">
      <c t="s" s="4" r="A22">
        <v>467</v>
      </c>
      <c t="n" s="9" r="J22">
        <v>0.75</v>
      </c>
    </row>
    <row spans="1:10" r="23">
      <c t="s" s="4" r="A23">
        <v>371</v>
      </c>
      <c t="s" s="4" r="H23">
        <v>358</v>
      </c>
    </row>
    <row spans="1:10" r="24">
      <c t="s" s="4" r="A24">
        <v>366</v>
      </c>
      <c t="s" s="4" r="F24">
        <v>41</v>
      </c>
    </row>
    <row spans="1:10" r="25">
      <c t="s" s="4" r="A25">
        <v>367</v>
      </c>
      <c t="s" s="4" r="F25">
        <v>488</v>
      </c>
    </row>
    <row spans="1:10" r="26">
      <c t="s" s="4" r="A26">
        <v>369</v>
      </c>
      <c t="s" s="4" r="F26">
        <v>489</v>
      </c>
      <c t="s" s="4" r="H26">
        <v>490</v>
      </c>
    </row>
    <row spans="1:10" r="27">
      <c t="s" s="4" r="A27">
        <v>491</v>
      </c>
      <c t="n" s="6" r="J27">
        <v>514286</v>
      </c>
    </row>
    <row spans="1:10" r="28">
      <c t="s" s="4" r="A28">
        <v>480</v>
      </c>
      <c t="n" s="7" r="F28">
        <v>108000</v>
      </c>
    </row>
    <row spans="1:10" r="29">
      <c t="s" s="4" r="A29">
        <v>383</v>
      </c>
      <c t="s" s="4" r="H29">
        <v>492</v>
      </c>
    </row>
    <row spans="1:10" r="30">
      <c t="s" s="4" r="A30">
        <v>385</v>
      </c>
      <c t="s" s="4" r="H30">
        <v>493</v>
      </c>
    </row>
    <row spans="1:10" r="31">
      <c t="s" s="4" r="A31">
        <v>367</v>
      </c>
      <c t="s" s="4" r="H31">
        <v>41</v>
      </c>
    </row>
    <row spans="1:10" r="32">
      <c t="s" s="4" r="A32">
        <v>494</v>
      </c>
    </row>
    <row spans="1:10" r="33">
      <c t="s" s="3" r="A33">
        <v>476</v>
      </c>
    </row>
    <row spans="1:10" r="34">
      <c t="s" s="4" r="A34">
        <v>457</v>
      </c>
      <c t="n" s="6" r="I34">
        <v>150000</v>
      </c>
    </row>
    <row spans="1:10" r="35">
      <c t="s" s="4" r="A35">
        <v>495</v>
      </c>
      <c t="n" s="7" r="I35">
        <v>48500</v>
      </c>
    </row>
    <row spans="1:10" r="36">
      <c t="s" s="4" r="A36">
        <v>496</v>
      </c>
    </row>
    <row spans="1:10" r="37">
      <c t="s" s="3" r="A37">
        <v>476</v>
      </c>
    </row>
    <row spans="1:10" r="38">
      <c t="s" s="4" r="A38">
        <v>497</v>
      </c>
      <c t="n" s="9" r="I38">
        <v>0.4</v>
      </c>
    </row>
    <row spans="1:10" r="39">
      <c t="s" s="4" r="A39">
        <v>498</v>
      </c>
    </row>
    <row spans="1:10" r="40">
      <c t="s" s="3" r="A40">
        <v>476</v>
      </c>
    </row>
    <row spans="1:10" r="41">
      <c t="s" s="4" r="A41">
        <v>497</v>
      </c>
      <c t="n" s="10" r="I41">
        <v>0.3</v>
      </c>
    </row>
    <row spans="1:10" r="42">
      <c t="s" s="4" r="A42">
        <v>499</v>
      </c>
    </row>
    <row spans="1:10" r="43">
      <c t="s" s="3" r="A43">
        <v>476</v>
      </c>
    </row>
    <row spans="1:10" r="44">
      <c t="s" s="4" r="A44">
        <v>497</v>
      </c>
      <c t="n" s="9" r="I44">
        <v>0.27</v>
      </c>
    </row>
    <row spans="1:10" r="45">
      <c t="s" s="4" r="A45">
        <v>500</v>
      </c>
    </row>
    <row spans="1:10" r="46">
      <c t="s" s="3" r="A46">
        <v>476</v>
      </c>
    </row>
    <row spans="1:10" r="47">
      <c t="s" s="4" r="A47">
        <v>467</v>
      </c>
      <c t="n" s="9" r="H47">
        <v>0.04</v>
      </c>
    </row>
    <row spans="1:10" r="48">
      <c t="s" s="4" r="A48">
        <v>491</v>
      </c>
      <c t="n" s="6" r="H48">
        <v>1142588</v>
      </c>
    </row>
    <row spans="1:10" r="49">
      <c t="s" s="4" r="A49">
        <v>501</v>
      </c>
    </row>
    <row spans="1:10" r="50">
      <c t="s" s="3" r="A50">
        <v>476</v>
      </c>
    </row>
    <row spans="1:10" r="51">
      <c t="s" s="4" r="A51">
        <v>467</v>
      </c>
      <c t="n" s="9" r="H51">
        <v>0.75</v>
      </c>
    </row>
    <row spans="1:10" r="52">
      <c t="s" s="4" r="A52">
        <v>491</v>
      </c>
      <c t="n" s="6" r="H52">
        <v>100000</v>
      </c>
    </row>
    <row spans="1:10" r="53">
      <c t="s" s="4" r="A53">
        <v>502</v>
      </c>
    </row>
    <row spans="1:10" r="54">
      <c t="s" s="3" r="A54">
        <v>476</v>
      </c>
    </row>
    <row spans="1:10" r="55">
      <c t="s" s="4" r="A55">
        <v>503</v>
      </c>
      <c t="n" s="6" r="D55">
        <v>3877970</v>
      </c>
    </row>
    <row spans="1:10" r="56">
      <c t="s" s="4" r="A56">
        <v>371</v>
      </c>
      <c t="s" s="4" r="D56">
        <v>504</v>
      </c>
    </row>
    <row spans="1:10" r="57">
      <c t="s" s="4" r="A57">
        <v>369</v>
      </c>
      <c t="s" s="4" r="D57">
        <v>505</v>
      </c>
    </row>
    <row spans="1:10" r="58">
      <c t="s" s="4" r="A58">
        <v>480</v>
      </c>
      <c t="n" s="7" r="D58">
        <v>219051</v>
      </c>
    </row>
    <row spans="1:10" r="59">
      <c t="s" s="4" r="A59">
        <v>506</v>
      </c>
      <c t="s" s="4" r="D59">
        <v>507</v>
      </c>
    </row>
    <row spans="1:10" r="60">
      <c t="s" s="4" r="A60">
        <v>367</v>
      </c>
      <c t="s" s="4" r="D60">
        <v>508</v>
      </c>
    </row>
    <row spans="1:10" r="61">
      <c t="s" s="4" r="A61">
        <v>509</v>
      </c>
    </row>
    <row spans="1:10" r="62">
      <c t="s" s="3" r="A62">
        <v>476</v>
      </c>
    </row>
    <row spans="1:10" r="63">
      <c t="s" s="4" r="A63">
        <v>467</v>
      </c>
      <c t="n" s="9" r="D63">
        <v>0.01</v>
      </c>
    </row>
    <row spans="1:10" r="64">
      <c t="s" s="4" r="A64">
        <v>510</v>
      </c>
    </row>
    <row spans="1:10" r="65">
      <c t="s" s="3" r="A65">
        <v>476</v>
      </c>
    </row>
    <row spans="1:10" r="66">
      <c t="s" s="4" r="A66">
        <v>467</v>
      </c>
      <c t="n" s="7" r="D66">
        <v>1</v>
      </c>
    </row>
    <row spans="1:10" r="67">
      <c t="s" s="4" r="A67">
        <v>511</v>
      </c>
    </row>
    <row spans="1:10" r="68">
      <c t="s" s="3" r="A68">
        <v>476</v>
      </c>
    </row>
    <row spans="1:10" r="69">
      <c t="s" s="4" r="A69">
        <v>371</v>
      </c>
      <c t="s" s="4" r="I69">
        <v>319</v>
      </c>
      <c t="s" s="4" r="J69">
        <v>319</v>
      </c>
    </row>
    <row spans="1:10" r="70">
      <c t="s" s="4" r="A70">
        <v>366</v>
      </c>
      <c t="s" s="4" r="I70">
        <v>41</v>
      </c>
      <c t="s" s="4" r="J70">
        <v>41</v>
      </c>
    </row>
    <row spans="1:10" r="71">
      <c t="s" s="4" r="A71">
        <v>367</v>
      </c>
      <c t="s" s="4" r="I71">
        <v>512</v>
      </c>
      <c t="s" s="4" r="J71">
        <v>513</v>
      </c>
    </row>
    <row spans="1:10" r="72">
      <c t="s" s="4" r="A72">
        <v>369</v>
      </c>
      <c t="s" s="4" r="I72">
        <v>514</v>
      </c>
      <c t="s" s="4" r="J72">
        <v>514</v>
      </c>
    </row>
    <row spans="1:10" r="73">
      <c t="s" s="4" r="A73">
        <v>515</v>
      </c>
      <c t="n" s="6" r="I73">
        <v>4075000</v>
      </c>
      <c t="n" s="6" r="J73">
        <v>3085000</v>
      </c>
    </row>
    <row spans="1:10" r="74">
      <c t="s" s="4" r="A74">
        <v>516</v>
      </c>
      <c t="n" s="9" r="I74">
        <v>0.87</v>
      </c>
    </row>
    <row spans="1:10" r="75">
      <c t="s" s="4" r="A75">
        <v>517</v>
      </c>
    </row>
    <row spans="1:10" r="76">
      <c t="s" s="3" r="A76">
        <v>476</v>
      </c>
    </row>
    <row spans="1:10" r="77">
      <c t="s" s="4" r="A77">
        <v>371</v>
      </c>
      <c t="s" s="4" r="D77">
        <v>358</v>
      </c>
    </row>
    <row spans="1:10" r="78">
      <c t="s" s="4" r="A78">
        <v>369</v>
      </c>
      <c t="s" s="4" r="D78">
        <v>518</v>
      </c>
    </row>
    <row spans="1:10" r="79">
      <c t="s" s="4" r="A79">
        <v>480</v>
      </c>
      <c t="n" s="7" r="D79">
        <v>9692</v>
      </c>
    </row>
    <row spans="1:10" r="80">
      <c t="s" s="4" r="A80">
        <v>367</v>
      </c>
      <c t="s" s="4" r="D80">
        <v>519</v>
      </c>
    </row>
    <row spans="1:10" r="81">
      <c t="s" s="4" r="A81">
        <v>520</v>
      </c>
      <c t="s" s="4" r="D81">
        <v>358</v>
      </c>
    </row>
    <row spans="1:10" r="82">
      <c t="s" s="4" r="A82">
        <v>515</v>
      </c>
      <c t="n" s="6" r="D82">
        <v>3500000</v>
      </c>
    </row>
    <row spans="1:10" r="83">
      <c t="s" s="4" r="A83">
        <v>516</v>
      </c>
      <c t="n" s="9" r="D83">
        <v>0.04</v>
      </c>
    </row>
    <row spans="1:10" r="84">
      <c t="s" s="4" r="A84">
        <v>521</v>
      </c>
    </row>
    <row spans="1:10" r="85">
      <c t="s" s="3" r="A85">
        <v>476</v>
      </c>
    </row>
    <row spans="1:10" r="86">
      <c t="s" s="4" r="A86">
        <v>365</v>
      </c>
      <c t="n" s="7" r="I86">
        <v>86663</v>
      </c>
    </row>
    <row spans="1:10" r="87">
      <c t="s" s="4" r="A87">
        <v>383</v>
      </c>
      <c t="s" s="4" r="C87">
        <v>522</v>
      </c>
    </row>
    <row spans="1:10" r="88">
      <c t="s" s="4" r="A88">
        <v>385</v>
      </c>
      <c t="s" s="4" r="C88">
        <v>523</v>
      </c>
    </row>
    <row spans="1:10" r="89">
      <c t="s" s="4" r="A89">
        <v>387</v>
      </c>
      <c t="s" s="4" r="C89">
        <v>518</v>
      </c>
    </row>
    <row spans="1:10" r="90">
      <c t="s" s="4" r="A90">
        <v>389</v>
      </c>
      <c t="s" s="4" r="C90">
        <v>524</v>
      </c>
    </row>
    <row spans="1:10" r="91">
      <c t="s" s="4" r="A91">
        <v>525</v>
      </c>
    </row>
    <row spans="1:10" r="92">
      <c t="s" s="3" r="A92">
        <v>476</v>
      </c>
    </row>
    <row spans="1:10" r="93">
      <c t="s" s="4" r="A93">
        <v>467</v>
      </c>
      <c t="n" s="9" r="B93">
        <v>0.31</v>
      </c>
    </row>
    <row spans="1:10" r="94">
      <c t="s" s="4" r="A94">
        <v>371</v>
      </c>
      <c t="s" s="4" r="B94">
        <v>358</v>
      </c>
    </row>
    <row spans="1:10" r="95">
      <c t="s" s="4" r="A95">
        <v>365</v>
      </c>
      <c t="n" s="7" r="B95">
        <v>38109</v>
      </c>
      <c t="n" s="7" r="C95">
        <v>25175</v>
      </c>
    </row>
    <row spans="1:10" r="96">
      <c t="s" s="4" r="A96">
        <v>366</v>
      </c>
      <c t="s" s="4" r="B96">
        <v>41</v>
      </c>
    </row>
    <row spans="1:10" r="97">
      <c t="s" s="4" r="A97">
        <v>367</v>
      </c>
      <c t="s" s="4" r="B97">
        <v>526</v>
      </c>
      <c t="s" s="4" r="C97">
        <v>527</v>
      </c>
    </row>
    <row spans="1:10" r="98">
      <c t="s" s="4" r="A98">
        <v>369</v>
      </c>
      <c t="s" s="4" r="B98">
        <v>528</v>
      </c>
    </row>
    <row spans="1:10" r="99">
      <c t="s" s="4" r="A99">
        <v>520</v>
      </c>
      <c t="s" s="4" r="C99">
        <v>358</v>
      </c>
    </row>
    <row spans="1:10" r="100">
      <c t="s" s="4" r="A100">
        <v>387</v>
      </c>
      <c t="s" s="4" r="C100">
        <v>529</v>
      </c>
    </row>
    <row spans="1:10" r="101">
      <c t="s" s="4" r="A101">
        <v>389</v>
      </c>
      <c t="s" s="4" r="C101">
        <v>530</v>
      </c>
    </row>
    <row spans="1:10" r="102">
      <c t="s" s="4" r="A102">
        <v>531</v>
      </c>
    </row>
    <row spans="1:10" r="103">
      <c t="s" s="3" r="A103">
        <v>476</v>
      </c>
    </row>
    <row spans="1:10" r="104">
      <c t="s" s="4" r="A104">
        <v>371</v>
      </c>
      <c t="s" s="4" r="C104">
        <v>358</v>
      </c>
    </row>
    <row spans="1:10" r="105">
      <c t="s" s="4" r="A105">
        <v>532</v>
      </c>
    </row>
    <row spans="1:10" r="106">
      <c t="s" s="3" r="A106">
        <v>476</v>
      </c>
    </row>
    <row spans="1:10" r="107">
      <c t="s" s="4" r="A107">
        <v>371</v>
      </c>
      <c t="s" s="4" r="C107">
        <v>533</v>
      </c>
    </row>
    <row spans="1:10" r="108">
      <c t="s" s="4" r="A108">
        <v>534</v>
      </c>
    </row>
    <row spans="1:10" r="109">
      <c t="s" s="3" r="A109">
        <v>476</v>
      </c>
    </row>
    <row spans="1:10" r="110">
      <c t="s" s="4" r="A110">
        <v>371</v>
      </c>
      <c t="s" s="4" r="C110">
        <v>535</v>
      </c>
    </row>
    <row spans="1:10" r="111">
      <c t="s" s="4" r="A111">
        <v>536</v>
      </c>
    </row>
    <row spans="1:10" r="112">
      <c t="s" s="3" r="A112">
        <v>476</v>
      </c>
    </row>
    <row spans="1:10" r="113">
      <c t="s" s="4" r="A113">
        <v>371</v>
      </c>
      <c t="s" s="4" r="C113">
        <v>537</v>
      </c>
    </row>
    <row spans="1:10" r="114">
      <c t="s" s="4" r="A114">
        <v>538</v>
      </c>
    </row>
    <row spans="1:10" r="115">
      <c t="s" s="3" r="A115">
        <v>476</v>
      </c>
    </row>
    <row spans="1:10" r="116">
      <c t="s" s="4" r="A116">
        <v>515</v>
      </c>
      <c t="n" s="6" r="C116">
        <v>250000</v>
      </c>
    </row>
    <row spans="1:10" r="117">
      <c t="s" s="4" r="A117">
        <v>516</v>
      </c>
      <c t="n" s="9" r="C117">
        <v>0.75</v>
      </c>
    </row>
    <row spans="1:10" r="118">
      <c t="s" s="4" r="A118">
        <v>539</v>
      </c>
    </row>
    <row spans="1:10" r="119">
      <c t="s" s="3" r="A119">
        <v>476</v>
      </c>
    </row>
    <row spans="1:10" r="120">
      <c t="s" s="4" r="A120">
        <v>515</v>
      </c>
      <c t="n" s="6" r="C120">
        <v>250000</v>
      </c>
    </row>
    <row spans="1:10" r="121">
      <c t="s" s="4" r="A121">
        <v>516</v>
      </c>
      <c t="n" s="9" r="C121">
        <v>0.9</v>
      </c>
    </row>
    <row spans="1:10" r="122">
      <c t="s" s="4" r="A122">
        <v>540</v>
      </c>
    </row>
    <row spans="1:10" r="123">
      <c t="s" s="3" r="A123">
        <v>476</v>
      </c>
    </row>
    <row spans="1:10" r="124">
      <c t="s" s="4" r="A124">
        <v>457</v>
      </c>
      <c t="n" s="6" r="G124">
        <v>300000</v>
      </c>
    </row>
    <row spans="1:10" r="125">
      <c t="s" s="4" r="A125">
        <v>495</v>
      </c>
      <c t="n" s="7" r="G125">
        <v>381000</v>
      </c>
    </row>
    <row spans="1:10" r="126">
      <c t="s" s="4" r="A126">
        <v>541</v>
      </c>
      <c t="s" s="4" r="G126">
        <v>542</v>
      </c>
    </row>
    <row spans="1:10" r="127">
      <c t="s" s="4" r="A127">
        <v>479</v>
      </c>
      <c t="n" s="9" r="G127">
        <v>1.27</v>
      </c>
    </row>
    <row spans="1:10" r="128">
      <c t="s" s="4" r="A128">
        <v>481</v>
      </c>
      <c t="s" s="4" r="G128">
        <v>542</v>
      </c>
    </row>
    <row spans="1:10" r="129">
      <c t="s" s="4" r="A129">
        <v>543</v>
      </c>
    </row>
    <row spans="1:10" r="130">
      <c t="s" s="3" r="A130">
        <v>476</v>
      </c>
    </row>
    <row spans="1:10" r="131">
      <c t="s" s="4" r="A131">
        <v>544</v>
      </c>
      <c t="n" s="6" r="E131">
        <v>2000000</v>
      </c>
    </row>
    <row spans="1:10" r="132">
      <c t="s" s="4" r="A132">
        <v>457</v>
      </c>
      <c t="n" s="6" r="B132">
        <v>500000</v>
      </c>
    </row>
    <row spans="1:10" r="133">
      <c t="s" s="4" r="A133">
        <v>495</v>
      </c>
      <c t="n" s="7" r="B133">
        <v>165000</v>
      </c>
      <c t="n" s="7" r="E133">
        <v>1400000</v>
      </c>
    </row>
    <row spans="1:10" r="134">
      <c t="s" s="4" r="A134">
        <v>541</v>
      </c>
      <c t="s" s="4" r="E134">
        <v>317</v>
      </c>
    </row>
    <row spans="1:10" r="135">
      <c t="s" s="4" r="A135">
        <v>479</v>
      </c>
      <c t="n" s="9" r="B135">
        <v>0.33</v>
      </c>
      <c t="n" s="9" r="E135">
        <v>0.7</v>
      </c>
    </row>
    <row spans="1:10" r="136">
      <c t="s" s="4" r="A136">
        <v>545</v>
      </c>
      <c t="n" s="6" r="E136">
        <v>1000000</v>
      </c>
    </row>
  </sheetData>
  <mergeCells count="3">
    <mergeCell ref="A1:A2"/>
    <mergeCell ref="B1:H1"/>
    <mergeCell ref="I1:J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546</v>
      </c>
      <c t="s" s="2" r="B1">
        <v>1</v>
      </c>
    </row>
    <row spans="1:3" r="2">
      <c t="s" s="2" r="B2">
        <v>2</v>
      </c>
      <c t="s" s="2" r="C2">
        <v>30</v>
      </c>
    </row>
    <row spans="1:3" r="3">
      <c t="s" s="3" r="A3">
        <v>547</v>
      </c>
    </row>
    <row spans="1:3" r="4">
      <c t="s" s="4" r="A4">
        <v>548</v>
      </c>
      <c t="n" s="7" r="B4">
        <v>693678</v>
      </c>
    </row>
    <row spans="1:3" r="5">
      <c t="s" s="4" r="A5">
        <v>549</v>
      </c>
      <c t="s" s="4" r="B5">
        <v>482</v>
      </c>
    </row>
    <row spans="1:3" r="6">
      <c t="s" s="4" r="A6">
        <v>550</v>
      </c>
      <c t="n" s="7" r="B6">
        <v>341585</v>
      </c>
      <c t="n" s="7" r="C6">
        <v>905304</v>
      </c>
    </row>
    <row spans="1:3" r="7">
      <c t="s" s="4" r="A7">
        <v>551</v>
      </c>
      <c t="n" s="7" r="B7">
        <v>93498</v>
      </c>
      <c t="n" s="6" r="C7">
        <v>1930379</v>
      </c>
    </row>
    <row spans="1:3" r="8">
      <c t="s" s="4" r="A8">
        <v>552</v>
      </c>
      <c t="s" s="4" r="B8">
        <v>41</v>
      </c>
      <c t="n" s="7" r="C8">
        <v>98000</v>
      </c>
    </row>
    <row spans="1:3" r="9">
      <c t="s" s="4" r="A9">
        <v>553</v>
      </c>
    </row>
    <row spans="1:3" r="10">
      <c t="s" s="3" r="A10">
        <v>547</v>
      </c>
    </row>
    <row spans="1:3" r="11">
      <c t="s" s="4" r="A11">
        <v>554</v>
      </c>
      <c t="n" s="6" r="B11">
        <v>5000000</v>
      </c>
    </row>
    <row spans="1:3" r="12">
      <c t="s" s="4" r="A12">
        <v>555</v>
      </c>
      <c t="n" s="6" r="B12">
        <v>2262500</v>
      </c>
    </row>
    <row spans="1:3" r="13">
      <c t="s" s="4" r="A13">
        <v>556</v>
      </c>
      <c t="n" s="6" r="B13">
        <v>2737500</v>
      </c>
    </row>
    <row spans="1:3" r="14">
      <c t="s" s="4" r="A14">
        <v>557</v>
      </c>
    </row>
    <row spans="1:3" r="15">
      <c t="s" s="3" r="A15">
        <v>547</v>
      </c>
    </row>
    <row spans="1:3" r="16">
      <c t="s" s="4" r="A16">
        <v>554</v>
      </c>
      <c t="n" s="6" r="B16">
        <v>25000000</v>
      </c>
    </row>
    <row spans="1:3" r="17">
      <c t="s" s="4" r="A17">
        <v>555</v>
      </c>
      <c t="n" s="6" r="B17">
        <v>6480000</v>
      </c>
    </row>
    <row spans="1:3" r="18">
      <c t="s" s="4" r="A18">
        <v>556</v>
      </c>
      <c t="n" s="6" r="B18">
        <v>8670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58</v>
      </c>
      <c t="s" s="2" r="B1">
        <v>1</v>
      </c>
    </row>
    <row spans="1:3" r="2">
      <c t="s" s="2" r="B2">
        <v>2</v>
      </c>
      <c t="s" s="2" r="C2">
        <v>30</v>
      </c>
    </row>
    <row spans="1:3" r="3">
      <c t="s" s="3" r="A3">
        <v>547</v>
      </c>
    </row>
    <row spans="1:3" r="4">
      <c t="s" s="4" r="A4">
        <v>369</v>
      </c>
      <c t="s" s="4" r="B4">
        <v>514</v>
      </c>
      <c t="s" s="4" r="C4">
        <v>514</v>
      </c>
    </row>
    <row spans="1:3" r="5">
      <c t="s" s="4" r="A5">
        <v>367</v>
      </c>
      <c t="s" s="4" r="B5">
        <v>512</v>
      </c>
      <c t="s" s="4" r="C5">
        <v>513</v>
      </c>
    </row>
    <row spans="1:3" r="6">
      <c t="s" s="4" r="A6">
        <v>371</v>
      </c>
      <c t="s" s="4" r="B6">
        <v>319</v>
      </c>
      <c t="s" s="4" r="C6">
        <v>319</v>
      </c>
    </row>
    <row spans="1:3" r="7">
      <c t="s" s="4" r="A7">
        <v>366</v>
      </c>
      <c t="s" s="4" r="B7">
        <v>41</v>
      </c>
      <c t="s" s="4" r="C7">
        <v>41</v>
      </c>
    </row>
    <row spans="1:3" r="8">
      <c t="s" s="4" r="A8">
        <v>559</v>
      </c>
      <c t="n" s="9" r="B8">
        <v>0.23</v>
      </c>
      <c t="n" s="9" r="C8">
        <v>0.6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s="1" r="A1">
        <v>81</v>
      </c>
      <c t="s" s="2" r="B1">
        <v>1</v>
      </c>
    </row>
    <row spans="1:3" r="2">
      <c t="s" s="2" r="B2">
        <v>2</v>
      </c>
      <c t="s" s="2" r="C2">
        <v>30</v>
      </c>
    </row>
    <row spans="1:3" r="3">
      <c t="s" s="3" r="A3">
        <v>82</v>
      </c>
    </row>
    <row spans="1:3" r="4">
      <c t="s" s="4" r="A4">
        <v>83</v>
      </c>
      <c t="n" s="7" r="B4">
        <v>23546</v>
      </c>
      <c t="n" s="7" r="C4">
        <v>5708</v>
      </c>
    </row>
    <row spans="1:3" r="5">
      <c t="s" s="3" r="A5">
        <v>84</v>
      </c>
    </row>
    <row spans="1:3" r="6">
      <c t="s" s="4" r="A6">
        <v>85</v>
      </c>
      <c t="n" s="6" r="B6">
        <v>1813388</v>
      </c>
      <c t="n" s="6" r="C6">
        <v>5096034</v>
      </c>
    </row>
    <row spans="1:3" r="7">
      <c t="s" s="4" r="A7">
        <v>86</v>
      </c>
      <c t="n" s="6" r="B7">
        <v>1643327</v>
      </c>
      <c t="n" s="6" r="C7">
        <v>3257279</v>
      </c>
    </row>
    <row spans="1:3" r="8">
      <c t="s" s="4" r="A8">
        <v>87</v>
      </c>
      <c t="n" s="6" r="B8">
        <v>200416</v>
      </c>
      <c t="n" s="6" r="C8">
        <v>815083</v>
      </c>
    </row>
    <row spans="1:3" r="9">
      <c t="s" s="4" r="A9">
        <v>88</v>
      </c>
      <c t="n" s="6" r="B9">
        <v>3392786</v>
      </c>
      <c t="n" s="6" r="C9">
        <v>5378644</v>
      </c>
    </row>
    <row spans="1:3" r="10">
      <c t="s" s="4" r="A10">
        <v>89</v>
      </c>
      <c t="n" s="6" r="B10">
        <v>451042</v>
      </c>
      <c t="n" s="6" r="C10">
        <v>539208</v>
      </c>
    </row>
    <row spans="1:3" r="11">
      <c t="s" s="4" r="A11">
        <v>90</v>
      </c>
      <c t="n" s="6" r="B11">
        <v>7500959</v>
      </c>
      <c t="n" s="6" r="C11">
        <v>15086248</v>
      </c>
    </row>
    <row spans="1:3" r="12">
      <c t="s" s="4" r="A12">
        <v>91</v>
      </c>
      <c t="n" s="6" r="B12">
        <v>-7477413</v>
      </c>
      <c t="n" s="6" r="C12">
        <v>-15080540</v>
      </c>
    </row>
    <row spans="1:3" r="13">
      <c t="s" s="3" r="A13">
        <v>92</v>
      </c>
    </row>
    <row spans="1:3" r="14">
      <c t="s" s="4" r="A14">
        <v>93</v>
      </c>
      <c t="n" s="6" r="B14">
        <v>344</v>
      </c>
      <c t="n" s="6" r="C14">
        <v>6602</v>
      </c>
    </row>
    <row spans="1:3" r="15">
      <c t="s" s="4" r="A15">
        <v>94</v>
      </c>
      <c t="n" s="6" r="B15">
        <v>-302904</v>
      </c>
      <c t="n" s="7" r="C15">
        <v>-94566</v>
      </c>
    </row>
    <row spans="1:3" r="16">
      <c t="s" s="4" r="A16">
        <v>95</v>
      </c>
      <c t="n" s="7" r="B16">
        <v>-88132</v>
      </c>
      <c t="s" s="4" r="C16">
        <v>41</v>
      </c>
    </row>
    <row spans="1:3" r="17">
      <c t="s" s="4" r="A17">
        <v>96</v>
      </c>
      <c t="s" s="4" r="B17">
        <v>41</v>
      </c>
      <c t="n" s="7" r="C17">
        <v>5513666</v>
      </c>
    </row>
    <row spans="1:3" r="18">
      <c t="s" s="4" r="A18">
        <v>97</v>
      </c>
      <c t="n" s="7" r="B18">
        <v>206933</v>
      </c>
      <c t="s" s="4" r="C18">
        <v>41</v>
      </c>
    </row>
    <row spans="1:3" r="19">
      <c t="s" s="4" r="A19">
        <v>98</v>
      </c>
      <c t="n" s="6" r="B19">
        <v>-183759</v>
      </c>
      <c t="n" s="7" r="C19">
        <v>5425702</v>
      </c>
    </row>
    <row spans="1:3" r="20">
      <c t="s" s="4" r="A20">
        <v>99</v>
      </c>
      <c t="n" s="7" r="B20">
        <v>-7661172</v>
      </c>
      <c t="n" s="6" r="C20">
        <v>-9654838</v>
      </c>
    </row>
    <row spans="1:3" r="21">
      <c t="s" s="4" r="A21">
        <v>100</v>
      </c>
      <c t="s" s="4" r="B21">
        <v>41</v>
      </c>
      <c t="n" s="6" r="C21">
        <v>-6231260</v>
      </c>
    </row>
    <row spans="1:3" r="22">
      <c t="s" s="4" r="A22">
        <v>101</v>
      </c>
      <c t="n" s="7" r="B22">
        <v>-1080654</v>
      </c>
      <c t="n" s="6" r="C22">
        <v>-723649</v>
      </c>
    </row>
    <row spans="1:3" r="23">
      <c t="s" s="4" r="A23">
        <v>102</v>
      </c>
      <c t="n" s="7" r="B23">
        <v>-8741826</v>
      </c>
      <c t="n" s="7" r="C23">
        <v>-16609747</v>
      </c>
    </row>
    <row spans="1:3" r="24">
      <c t="s" s="4" r="A24">
        <v>103</v>
      </c>
      <c t="n" s="9" r="B24">
        <v>-0.07000000000000001</v>
      </c>
      <c t="n" s="9" r="C24">
        <v>-0.14</v>
      </c>
    </row>
    <row spans="1:3" r="25">
      <c t="s" s="4" r="A25">
        <v>104</v>
      </c>
      <c t="n" s="6" r="B25">
        <v>118225959</v>
      </c>
      <c t="n" s="6" r="C25">
        <v>1166904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14"/>
  </cols>
  <sheetData>
    <row spans="1:4" r="1">
      <c t="s" s="1" r="A1">
        <v>560</v>
      </c>
      <c t="s" s="2" r="C1">
        <v>1</v>
      </c>
    </row>
    <row spans="1:4" r="2">
      <c t="s" s="2" r="C2">
        <v>2</v>
      </c>
      <c t="s" s="2" r="D2">
        <v>30</v>
      </c>
    </row>
    <row spans="1:4" r="3">
      <c t="s" s="3" r="A3">
        <v>561</v>
      </c>
    </row>
    <row spans="1:4" r="4">
      <c t="s" s="4" r="A4">
        <v>562</v>
      </c>
      <c t="n" s="9" r="C4">
        <v>0.18</v>
      </c>
    </row>
    <row spans="1:4" r="5">
      <c t="s" s="4" r="A5">
        <v>511</v>
      </c>
    </row>
    <row spans="1:4" r="6">
      <c t="s" s="3" r="A6">
        <v>563</v>
      </c>
    </row>
    <row spans="1:4" r="7">
      <c t="s" s="4" r="A7">
        <v>564</v>
      </c>
      <c t="n" s="6" r="C7">
        <v>16670827</v>
      </c>
      <c t="n" s="6" r="D7">
        <v>18817499</v>
      </c>
    </row>
    <row spans="1:4" r="8">
      <c t="s" s="4" r="A8">
        <v>565</v>
      </c>
      <c t="n" s="6" r="C8">
        <v>4075000</v>
      </c>
      <c t="n" s="6" r="D8">
        <v>3085000</v>
      </c>
    </row>
    <row spans="1:4" r="9">
      <c t="s" s="4" r="A9">
        <v>566</v>
      </c>
      <c t="n" s="6" r="D9">
        <v>-100000</v>
      </c>
    </row>
    <row spans="1:4" r="10">
      <c t="s" s="4" r="A10">
        <v>567</v>
      </c>
      <c t="n" s="6" r="C10">
        <v>-10188327</v>
      </c>
      <c t="n" s="6" r="D10">
        <v>-3146673</v>
      </c>
    </row>
    <row spans="1:4" r="11">
      <c t="s" s="4" r="A11">
        <v>568</v>
      </c>
      <c t="n" s="6" r="C11">
        <v>-1735000</v>
      </c>
      <c t="n" s="6" r="D11">
        <v>-1984999</v>
      </c>
    </row>
    <row spans="1:4" r="12">
      <c t="s" s="4" r="A12">
        <v>569</v>
      </c>
      <c t="n" s="6" r="C12">
        <v>8822500</v>
      </c>
      <c t="n" s="6" r="D12">
        <v>16670827</v>
      </c>
    </row>
    <row spans="1:4" r="13">
      <c t="s" s="4" r="A13">
        <v>570</v>
      </c>
      <c t="n" s="6" r="C13">
        <v>5409987</v>
      </c>
    </row>
    <row spans="1:4" r="14">
      <c t="s" s="4" r="A14">
        <v>571</v>
      </c>
      <c t="n" s="6" r="C14">
        <v>8822500</v>
      </c>
    </row>
    <row spans="1:4" r="15">
      <c t="s" s="3" r="A15">
        <v>572</v>
      </c>
    </row>
    <row spans="1:4" r="16">
      <c t="s" s="4" r="A16">
        <v>564</v>
      </c>
      <c t="n" s="9" r="C16">
        <v>0.78</v>
      </c>
      <c t="n" s="9" r="D16">
        <v>0.9</v>
      </c>
    </row>
    <row spans="1:4" r="17">
      <c t="s" s="4" r="A17">
        <v>565</v>
      </c>
      <c t="n" s="10" r="C17">
        <v>0.48</v>
      </c>
      <c t="n" s="10" r="D17">
        <v>0.92</v>
      </c>
    </row>
    <row spans="1:4" r="18">
      <c t="s" s="4" r="A18">
        <v>566</v>
      </c>
      <c t="n" s="10" r="D18">
        <v>0.75</v>
      </c>
    </row>
    <row spans="1:4" r="19">
      <c t="s" s="4" r="A19">
        <v>567</v>
      </c>
      <c t="n" s="10" r="C19">
        <v>0.64</v>
      </c>
      <c t="n" s="10" r="D19">
        <v>1.24</v>
      </c>
    </row>
    <row spans="1:4" r="20">
      <c t="s" s="4" r="A20">
        <v>568</v>
      </c>
      <c t="n" s="10" r="C20">
        <v>1.17</v>
      </c>
      <c t="n" s="10" r="D20">
        <v>1.39</v>
      </c>
    </row>
    <row spans="1:4" r="21">
      <c t="s" s="4" r="A21">
        <v>569</v>
      </c>
      <c t="n" s="10" r="C21">
        <v>0.76</v>
      </c>
      <c t="n" s="9" r="D21">
        <v>0.78</v>
      </c>
    </row>
    <row spans="1:4" r="22">
      <c t="s" s="4" r="A22">
        <v>570</v>
      </c>
      <c t="n" s="10" r="C22">
        <v>0.87</v>
      </c>
    </row>
    <row spans="1:4" r="23">
      <c t="s" s="4" r="A23">
        <v>571</v>
      </c>
      <c t="n" s="9" r="C23">
        <v>0.76</v>
      </c>
    </row>
    <row spans="1:4" r="24">
      <c t="s" s="3" r="A24">
        <v>573</v>
      </c>
    </row>
    <row spans="1:4" r="25">
      <c t="s" s="4" r="A25">
        <v>574</v>
      </c>
      <c t="s" s="4" r="C25">
        <v>537</v>
      </c>
    </row>
    <row spans="1:4" r="26">
      <c t="s" s="4" r="A26">
        <v>575</v>
      </c>
      <c t="s" s="4" r="C26">
        <v>576</v>
      </c>
    </row>
    <row spans="1:4" r="27">
      <c t="s" s="4" r="A27">
        <v>571</v>
      </c>
      <c t="s" s="4" r="C27">
        <v>537</v>
      </c>
    </row>
    <row spans="1:4" r="28">
      <c t="s" s="3" r="A28">
        <v>561</v>
      </c>
    </row>
    <row spans="1:4" r="29">
      <c t="s" s="4" r="A29">
        <v>574</v>
      </c>
      <c t="s" s="4" r="B29">
        <v>577</v>
      </c>
      <c t="s" s="4" r="C29">
        <v>41</v>
      </c>
    </row>
    <row spans="1:4" r="30">
      <c t="s" s="4" r="A30">
        <v>575</v>
      </c>
      <c t="s" s="4" r="B30">
        <v>577</v>
      </c>
      <c t="s" s="4" r="C30">
        <v>41</v>
      </c>
    </row>
    <row spans="1:4" r="31">
      <c t="s" s="4" r="A31">
        <v>571</v>
      </c>
      <c t="s" s="4" r="B31">
        <v>577</v>
      </c>
      <c t="s" s="4" r="C31">
        <v>41</v>
      </c>
    </row>
    <row spans="1:4" r="32">
      <c t="n" r="A32"/>
    </row>
    <row spans="1:4" r="33">
      <c t="s" s="4" r="A33">
        <v>577</v>
      </c>
      <c t="s" s="4" r="B33">
        <v>578</v>
      </c>
    </row>
  </sheetData>
  <mergeCells count="4">
    <mergeCell ref="A1:B2"/>
    <mergeCell ref="C1:D1"/>
    <mergeCell ref="A32:C32"/>
    <mergeCell ref="B33:C33"/>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5"/>
    <col customWidth="1" max="3" min="3" width="16"/>
  </cols>
  <sheetData>
    <row spans="1:3" r="1">
      <c t="s" s="1" r="A1">
        <v>579</v>
      </c>
      <c t="s" s="2" r="B1">
        <v>1</v>
      </c>
    </row>
    <row spans="1:3" r="2">
      <c t="s" s="2" r="B2">
        <v>2</v>
      </c>
      <c t="s" s="2" r="C2">
        <v>30</v>
      </c>
    </row>
    <row spans="1:3" r="3">
      <c t="s" s="3" r="A3">
        <v>580</v>
      </c>
    </row>
    <row spans="1:3" r="4">
      <c t="s" s="4" r="A4">
        <v>581</v>
      </c>
      <c t="n" s="6" r="B4">
        <v>4663767</v>
      </c>
      <c t="n" s="6" r="C4">
        <v>8616258</v>
      </c>
    </row>
    <row spans="1:3" r="5">
      <c t="s" s="4" r="A5">
        <v>565</v>
      </c>
      <c t="n" s="6" r="B5">
        <v>4075000</v>
      </c>
      <c t="n" s="6" r="C5">
        <v>3085000</v>
      </c>
    </row>
    <row spans="1:3" r="6">
      <c t="s" s="4" r="A6">
        <v>567</v>
      </c>
      <c t="n" s="6" r="B6">
        <v>-3755424</v>
      </c>
      <c t="n" s="6" r="C6">
        <v>-2411673</v>
      </c>
    </row>
    <row spans="1:3" r="7">
      <c t="s" s="4" r="A7">
        <v>568</v>
      </c>
      <c t="s" s="4" r="B7">
        <v>41</v>
      </c>
      <c t="n" s="6" r="C7">
        <v>-1550000</v>
      </c>
    </row>
    <row spans="1:3" r="8">
      <c t="s" s="4" r="A8">
        <v>582</v>
      </c>
      <c t="n" s="6" r="B8">
        <v>-1570831</v>
      </c>
      <c t="n" s="6" r="C8">
        <v>-3075818</v>
      </c>
    </row>
    <row spans="1:3" r="9">
      <c t="s" s="4" r="A9">
        <v>583</v>
      </c>
      <c t="n" s="6" r="B9">
        <v>3412512</v>
      </c>
      <c t="n" s="6" r="C9">
        <v>4663767</v>
      </c>
    </row>
    <row spans="1:3" r="10">
      <c t="s" s="3" r="A10">
        <v>584</v>
      </c>
    </row>
    <row spans="1:3" r="11">
      <c t="s" s="4" r="A11">
        <v>581</v>
      </c>
      <c t="n" s="9" r="B11">
        <v>0.98</v>
      </c>
      <c t="n" s="9" r="C11">
        <v>1.2</v>
      </c>
    </row>
    <row spans="1:3" r="12">
      <c t="s" s="4" r="A12">
        <v>565</v>
      </c>
      <c t="n" s="10" r="B12">
        <v>0.48</v>
      </c>
    </row>
    <row spans="1:3" r="13">
      <c t="s" s="4" r="A13">
        <v>567</v>
      </c>
      <c t="n" s="9" r="B13">
        <v>0.83</v>
      </c>
    </row>
    <row spans="1:3" r="14">
      <c t="s" s="4" r="A14">
        <v>568</v>
      </c>
      <c t="s" s="4" r="B14">
        <v>41</v>
      </c>
    </row>
    <row spans="1:3" r="15">
      <c t="s" s="4" r="A15">
        <v>582</v>
      </c>
      <c t="n" s="9" r="B15">
        <v>0.89</v>
      </c>
    </row>
    <row spans="1:3" r="16">
      <c t="s" s="4" r="A16">
        <v>583</v>
      </c>
      <c t="n" s="9" r="B16">
        <v>0.58</v>
      </c>
      <c t="n" s="9" r="C16">
        <v>0.98</v>
      </c>
    </row>
    <row spans="1:3" r="17">
      <c t="s" s="3" r="A17">
        <v>585</v>
      </c>
    </row>
    <row spans="1:3" r="18">
      <c t="s" s="4" r="A18">
        <v>586</v>
      </c>
      <c t="s" s="4" r="B18">
        <v>587</v>
      </c>
      <c t="s" s="4" r="C18">
        <v>58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4"/>
  </cols>
  <sheetData>
    <row spans="1:4" r="1">
      <c t="s" s="1" r="A1">
        <v>589</v>
      </c>
      <c t="s" s="2" r="C1">
        <v>1</v>
      </c>
    </row>
    <row spans="1:4" r="2">
      <c t="s" s="2" r="C2">
        <v>2</v>
      </c>
      <c t="s" s="2" r="D2">
        <v>30</v>
      </c>
    </row>
    <row spans="1:4" r="3">
      <c t="s" s="3" r="A3">
        <v>563</v>
      </c>
    </row>
    <row spans="1:4" r="4">
      <c t="s" s="4" r="A4">
        <v>564</v>
      </c>
      <c t="n" s="6" r="C4">
        <v>26631410</v>
      </c>
      <c t="n" s="6" r="D4">
        <v>13887181</v>
      </c>
    </row>
    <row spans="1:4" r="5">
      <c t="s" s="4" r="A5">
        <v>565</v>
      </c>
      <c t="n" s="6" r="C5">
        <v>250200</v>
      </c>
      <c t="n" s="6" r="D5">
        <v>20115087</v>
      </c>
    </row>
    <row spans="1:4" r="6">
      <c t="s" s="4" r="A6">
        <v>566</v>
      </c>
      <c t="n" s="6" r="D6">
        <v>-5320858</v>
      </c>
    </row>
    <row spans="1:4" r="7">
      <c t="s" s="4" r="A7">
        <v>568</v>
      </c>
      <c t="n" s="6" r="C7">
        <v>-515714</v>
      </c>
      <c t="n" s="6" r="D7">
        <v>-2050000</v>
      </c>
    </row>
    <row spans="1:4" r="8">
      <c t="s" s="4" r="A8">
        <v>569</v>
      </c>
      <c t="n" s="6" r="C8">
        <v>26365896</v>
      </c>
      <c t="n" s="6" r="D8">
        <v>26631410</v>
      </c>
    </row>
    <row spans="1:4" r="9">
      <c t="s" s="4" r="A9">
        <v>575</v>
      </c>
      <c t="n" s="6" r="C9">
        <v>26365896</v>
      </c>
    </row>
    <row spans="1:4" r="10">
      <c t="s" s="4" r="A10">
        <v>571</v>
      </c>
      <c t="n" s="6" r="C10">
        <v>26365896</v>
      </c>
    </row>
    <row spans="1:4" r="11">
      <c t="s" s="3" r="A11">
        <v>572</v>
      </c>
    </row>
    <row spans="1:4" r="12">
      <c t="s" s="4" r="A12">
        <v>564</v>
      </c>
      <c t="n" s="9" r="C12">
        <v>1.01</v>
      </c>
      <c t="n" s="9" r="D12">
        <v>0.8100000000000001</v>
      </c>
    </row>
    <row spans="1:4" r="13">
      <c t="s" s="4" r="A13">
        <v>565</v>
      </c>
      <c t="n" s="10" r="C13">
        <v>0.9</v>
      </c>
      <c t="n" s="6" r="D13">
        <v>1</v>
      </c>
    </row>
    <row spans="1:4" r="14">
      <c t="s" s="4" r="A14">
        <v>566</v>
      </c>
      <c t="n" s="10" r="D14">
        <v>0.5</v>
      </c>
    </row>
    <row spans="1:4" r="15">
      <c t="s" s="4" r="A15">
        <v>568</v>
      </c>
      <c t="n" s="10" r="C15">
        <v>0.5</v>
      </c>
      <c t="n" s="10" r="D15">
        <v>0.84</v>
      </c>
    </row>
    <row spans="1:4" r="16">
      <c t="s" s="4" r="A16">
        <v>590</v>
      </c>
      <c t="n" s="10" r="C16">
        <v>1.02</v>
      </c>
      <c t="n" s="9" r="D16">
        <v>1.01</v>
      </c>
    </row>
    <row spans="1:4" r="17">
      <c t="s" s="4" r="A17">
        <v>575</v>
      </c>
      <c t="n" s="10" r="C17">
        <v>1.02</v>
      </c>
    </row>
    <row spans="1:4" r="18">
      <c t="s" s="4" r="A18">
        <v>571</v>
      </c>
      <c t="n" s="9" r="C18">
        <v>1.02</v>
      </c>
    </row>
    <row spans="1:4" r="19">
      <c t="s" s="3" r="A19">
        <v>591</v>
      </c>
    </row>
    <row spans="1:4" r="20">
      <c t="s" s="4" r="A20">
        <v>574</v>
      </c>
      <c t="s" s="4" r="C20">
        <v>592</v>
      </c>
    </row>
    <row spans="1:4" r="21">
      <c t="s" s="4" r="A21">
        <v>575</v>
      </c>
      <c t="s" s="4" r="C21">
        <v>592</v>
      </c>
    </row>
    <row spans="1:4" r="22">
      <c t="s" s="4" r="A22">
        <v>571</v>
      </c>
      <c t="s" s="4" r="C22">
        <v>592</v>
      </c>
    </row>
    <row spans="1:4" r="23">
      <c t="s" s="3" r="A23">
        <v>561</v>
      </c>
    </row>
    <row spans="1:4" r="24">
      <c t="s" s="4" r="A24">
        <v>574</v>
      </c>
      <c t="s" s="4" r="B24">
        <v>577</v>
      </c>
      <c t="n" s="7" r="C24">
        <v>160</v>
      </c>
    </row>
    <row spans="1:4" r="25">
      <c t="s" s="4" r="A25">
        <v>575</v>
      </c>
      <c t="s" s="4" r="B25">
        <v>577</v>
      </c>
      <c t="n" s="6" r="C25">
        <v>160</v>
      </c>
    </row>
    <row spans="1:4" r="26">
      <c t="s" s="4" r="A26">
        <v>571</v>
      </c>
      <c t="s" s="4" r="B26">
        <v>577</v>
      </c>
      <c t="n" s="7" r="C26">
        <v>160</v>
      </c>
    </row>
    <row spans="1:4" r="27">
      <c t="s" s="4" r="A27">
        <v>562</v>
      </c>
      <c t="n" s="9" r="C27">
        <v>0.18</v>
      </c>
    </row>
    <row spans="1:4" r="28">
      <c t="n" r="A28"/>
    </row>
    <row spans="1:4" r="29">
      <c t="s" s="4" r="A29">
        <v>577</v>
      </c>
      <c t="s" s="4" r="B29">
        <v>578</v>
      </c>
    </row>
  </sheetData>
  <mergeCells count="4">
    <mergeCell ref="A1:B2"/>
    <mergeCell ref="C1:D1"/>
    <mergeCell ref="A28:C28"/>
    <mergeCell ref="B29:C29"/>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7"/>
    <col customWidth="1" max="2" min="2" width="16"/>
    <col customWidth="1" max="3" min="3" width="14"/>
  </cols>
  <sheetData>
    <row spans="1:3" r="1">
      <c t="s" s="1" r="A1">
        <v>593</v>
      </c>
      <c t="s" s="2" r="B1">
        <v>1</v>
      </c>
    </row>
    <row spans="1:3" r="2">
      <c t="s" s="2" r="B2">
        <v>2</v>
      </c>
      <c t="s" s="2" r="C2">
        <v>30</v>
      </c>
    </row>
    <row spans="1:3" r="3">
      <c t="s" s="3" r="A3">
        <v>233</v>
      </c>
    </row>
    <row spans="1:3" r="4">
      <c t="s" s="4" r="A4">
        <v>594</v>
      </c>
      <c t="n" s="7" r="B4">
        <v>287506</v>
      </c>
      <c t="n" s="7" r="C4">
        <v>60487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s="1" r="A1">
        <v>595</v>
      </c>
      <c t="s" s="2" r="B1">
        <v>1</v>
      </c>
    </row>
    <row spans="1:3" r="2">
      <c t="s" s="2" r="B2">
        <v>2</v>
      </c>
      <c t="s" s="2" r="C2">
        <v>30</v>
      </c>
    </row>
    <row spans="1:3" r="3">
      <c t="s" s="4" r="A3">
        <v>596</v>
      </c>
    </row>
    <row spans="1:3" r="4">
      <c t="s" s="3" r="A4">
        <v>597</v>
      </c>
    </row>
    <row spans="1:3" r="5">
      <c t="s" s="4" r="A5">
        <v>598</v>
      </c>
      <c t="n" s="7" r="B5">
        <v>30063</v>
      </c>
      <c t="n" s="7" r="C5">
        <v>124950</v>
      </c>
    </row>
    <row spans="1:3" r="6">
      <c t="s" s="4" r="A6">
        <v>599</v>
      </c>
      <c t="n" s="6" r="B6">
        <v>6513</v>
      </c>
    </row>
    <row spans="1:3" r="7">
      <c t="s" s="4" r="A7">
        <v>600</v>
      </c>
    </row>
    <row spans="1:3" r="8">
      <c t="s" s="3" r="A8">
        <v>597</v>
      </c>
    </row>
    <row spans="1:3" r="9">
      <c t="s" s="4" r="A9">
        <v>598</v>
      </c>
      <c t="n" s="7" r="B9">
        <v>45008</v>
      </c>
    </row>
    <row spans="1:3" r="10">
      <c t="s" s="4" r="A10">
        <v>601</v>
      </c>
    </row>
    <row spans="1:3" r="11">
      <c t="s" s="3" r="A11">
        <v>597</v>
      </c>
    </row>
    <row spans="1:3" r="12">
      <c t="s" s="4" r="A12">
        <v>352</v>
      </c>
      <c t="s" s="4" r="B12">
        <v>403</v>
      </c>
    </row>
    <row spans="1:3" r="13">
      <c t="s" s="4" r="A13">
        <v>354</v>
      </c>
      <c t="n" s="7" r="B13">
        <v>100100</v>
      </c>
    </row>
    <row spans="1:3" r="14">
      <c t="s" s="4" r="A14">
        <v>602</v>
      </c>
      <c t="n" s="6" r="B14">
        <v>20000</v>
      </c>
    </row>
    <row spans="1:3" r="15">
      <c t="s" s="4" r="A15">
        <v>467</v>
      </c>
      <c t="n" s="9" r="B15">
        <v>0.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I7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6"/>
    <col customWidth="1" max="6" min="6" width="15"/>
    <col customWidth="1" max="7" min="7" width="15"/>
    <col customWidth="1" max="8" min="8" width="16"/>
    <col customWidth="1" max="9" min="9" width="14"/>
  </cols>
  <sheetData>
    <row spans="1:9" r="1">
      <c t="s" s="1" r="A1">
        <v>603</v>
      </c>
      <c t="s" s="2" r="B1">
        <v>446</v>
      </c>
      <c t="s" s="2" r="F1">
        <v>604</v>
      </c>
      <c t="s" s="2" r="G1">
        <v>605</v>
      </c>
      <c t="s" s="2" r="H1">
        <v>1</v>
      </c>
    </row>
    <row spans="1:9" r="2">
      <c t="s" s="2" r="B2">
        <v>606</v>
      </c>
      <c t="s" s="2" r="C2">
        <v>607</v>
      </c>
      <c t="s" s="2" r="D2">
        <v>608</v>
      </c>
      <c t="s" s="2" r="E2">
        <v>609</v>
      </c>
      <c t="s" s="2" r="F2">
        <v>608</v>
      </c>
      <c t="s" s="2" r="G2">
        <v>3</v>
      </c>
      <c t="s" s="2" r="H2">
        <v>2</v>
      </c>
      <c t="s" s="2" r="I2">
        <v>30</v>
      </c>
    </row>
    <row spans="1:9" r="3">
      <c t="s" s="4" r="A3">
        <v>600</v>
      </c>
    </row>
    <row spans="1:9" r="4">
      <c t="s" s="3" r="A4">
        <v>610</v>
      </c>
    </row>
    <row spans="1:9" r="5">
      <c t="s" s="4" r="A5">
        <v>598</v>
      </c>
      <c t="n" s="7" r="H5">
        <v>45008</v>
      </c>
    </row>
    <row spans="1:9" r="6">
      <c t="s" s="4" r="A6">
        <v>487</v>
      </c>
    </row>
    <row spans="1:9" r="7">
      <c t="s" s="3" r="A7">
        <v>610</v>
      </c>
    </row>
    <row spans="1:9" r="8">
      <c t="s" s="4" r="A8">
        <v>467</v>
      </c>
      <c t="n" s="9" r="I8">
        <v>0.75</v>
      </c>
    </row>
    <row spans="1:9" r="9">
      <c t="s" s="4" r="A9">
        <v>326</v>
      </c>
    </row>
    <row spans="1:9" r="10">
      <c t="s" s="3" r="A10">
        <v>610</v>
      </c>
    </row>
    <row spans="1:9" r="11">
      <c t="s" s="4" r="A11">
        <v>611</v>
      </c>
      <c t="n" s="7" r="E11">
        <v>55000</v>
      </c>
    </row>
    <row spans="1:9" r="12">
      <c t="s" s="4" r="A12">
        <v>612</v>
      </c>
    </row>
    <row spans="1:9" r="13">
      <c t="s" s="3" r="A13">
        <v>610</v>
      </c>
    </row>
    <row spans="1:9" r="14">
      <c t="s" s="4" r="A14">
        <v>598</v>
      </c>
      <c t="n" s="7" r="G14">
        <v>28746</v>
      </c>
    </row>
    <row spans="1:9" r="15">
      <c t="s" s="4" r="A15">
        <v>613</v>
      </c>
      <c t="n" s="7" r="G15">
        <v>73753</v>
      </c>
    </row>
    <row spans="1:9" r="16">
      <c t="s" s="4" r="A16">
        <v>614</v>
      </c>
    </row>
    <row spans="1:9" r="17">
      <c t="s" s="3" r="A17">
        <v>610</v>
      </c>
    </row>
    <row spans="1:9" r="18">
      <c t="s" s="4" r="A18">
        <v>602</v>
      </c>
      <c t="n" s="6" r="E18">
        <v>24372838</v>
      </c>
    </row>
    <row spans="1:9" r="19">
      <c t="s" s="4" r="A19">
        <v>615</v>
      </c>
      <c t="n" s="7" r="E19">
        <v>1300000</v>
      </c>
    </row>
    <row spans="1:9" r="20">
      <c t="s" s="4" r="A20">
        <v>506</v>
      </c>
      <c t="s" s="4" r="E20">
        <v>507</v>
      </c>
    </row>
    <row spans="1:9" r="21">
      <c t="s" s="4" r="A21">
        <v>616</v>
      </c>
    </row>
    <row spans="1:9" r="22">
      <c t="s" s="3" r="A22">
        <v>610</v>
      </c>
    </row>
    <row spans="1:9" r="23">
      <c t="s" s="4" r="A23">
        <v>467</v>
      </c>
      <c t="n" s="9" r="E23">
        <v>0.01</v>
      </c>
    </row>
    <row spans="1:9" r="24">
      <c t="s" s="4" r="A24">
        <v>617</v>
      </c>
      <c t="s" s="4" r="E24">
        <v>618</v>
      </c>
    </row>
    <row spans="1:9" r="25">
      <c t="s" s="4" r="A25">
        <v>619</v>
      </c>
    </row>
    <row spans="1:9" r="26">
      <c t="s" s="3" r="A26">
        <v>610</v>
      </c>
    </row>
    <row spans="1:9" r="27">
      <c t="s" s="4" r="A27">
        <v>467</v>
      </c>
      <c t="n" s="7" r="E27">
        <v>3</v>
      </c>
    </row>
    <row spans="1:9" r="28">
      <c t="s" s="4" r="A28">
        <v>617</v>
      </c>
      <c t="s" s="4" r="E28">
        <v>620</v>
      </c>
    </row>
    <row spans="1:9" r="29">
      <c t="s" s="4" r="A29">
        <v>621</v>
      </c>
    </row>
    <row spans="1:9" r="30">
      <c t="s" s="3" r="A30">
        <v>610</v>
      </c>
    </row>
    <row spans="1:9" r="31">
      <c t="s" s="4" r="A31">
        <v>354</v>
      </c>
      <c t="n" s="7" r="C31">
        <v>26000</v>
      </c>
    </row>
    <row spans="1:9" r="32">
      <c t="s" s="4" r="A32">
        <v>357</v>
      </c>
      <c t="s" s="4" r="C32">
        <v>358</v>
      </c>
    </row>
    <row spans="1:9" r="33">
      <c t="s" s="4" r="A33">
        <v>602</v>
      </c>
      <c t="n" s="6" r="C33">
        <v>5200</v>
      </c>
    </row>
    <row spans="1:9" r="34">
      <c t="s" s="4" r="A34">
        <v>467</v>
      </c>
      <c t="n" s="9" r="C34">
        <v>0.9</v>
      </c>
    </row>
    <row spans="1:9" r="35">
      <c t="s" s="4" r="A35">
        <v>346</v>
      </c>
      <c t="s" s="4" r="C35">
        <v>347</v>
      </c>
    </row>
    <row spans="1:9" r="36">
      <c t="s" s="4" r="A36">
        <v>622</v>
      </c>
    </row>
    <row spans="1:9" r="37">
      <c t="s" s="3" r="A37">
        <v>610</v>
      </c>
    </row>
    <row spans="1:9" r="38">
      <c t="s" s="4" r="A38">
        <v>354</v>
      </c>
      <c t="n" s="7" r="B38">
        <v>200000</v>
      </c>
    </row>
    <row spans="1:9" r="39">
      <c t="s" s="4" r="A39">
        <v>357</v>
      </c>
      <c t="s" s="4" r="B39">
        <v>358</v>
      </c>
    </row>
    <row spans="1:9" r="40">
      <c t="s" s="4" r="A40">
        <v>602</v>
      </c>
      <c t="n" s="6" r="B40">
        <v>40000</v>
      </c>
    </row>
    <row spans="1:9" r="41">
      <c t="s" s="4" r="A41">
        <v>467</v>
      </c>
      <c t="n" s="9" r="B41">
        <v>0.9</v>
      </c>
    </row>
    <row spans="1:9" r="42">
      <c t="s" s="4" r="A42">
        <v>346</v>
      </c>
      <c t="s" s="4" r="B42">
        <v>347</v>
      </c>
    </row>
    <row spans="1:9" r="43">
      <c t="s" s="4" r="A43">
        <v>623</v>
      </c>
    </row>
    <row spans="1:9" r="44">
      <c t="s" s="3" r="A44">
        <v>610</v>
      </c>
    </row>
    <row spans="1:9" r="45">
      <c t="s" s="4" r="A45">
        <v>354</v>
      </c>
      <c t="n" s="7" r="E45">
        <v>62500</v>
      </c>
    </row>
    <row spans="1:9" r="46">
      <c t="s" s="4" r="A46">
        <v>357</v>
      </c>
      <c t="s" s="4" r="E46">
        <v>358</v>
      </c>
    </row>
    <row spans="1:9" r="47">
      <c t="s" s="4" r="A47">
        <v>602</v>
      </c>
      <c t="n" s="6" r="E47">
        <v>12500</v>
      </c>
    </row>
    <row spans="1:9" r="48">
      <c t="s" s="4" r="A48">
        <v>467</v>
      </c>
      <c t="n" s="9" r="E48">
        <v>0.9</v>
      </c>
    </row>
    <row spans="1:9" r="49">
      <c t="s" s="4" r="A49">
        <v>346</v>
      </c>
      <c t="s" s="4" r="E49">
        <v>347</v>
      </c>
    </row>
    <row spans="1:9" r="50">
      <c t="s" s="4" r="A50">
        <v>624</v>
      </c>
    </row>
    <row spans="1:9" r="51">
      <c t="s" s="3" r="A51">
        <v>610</v>
      </c>
    </row>
    <row spans="1:9" r="52">
      <c t="s" s="4" r="A52">
        <v>354</v>
      </c>
      <c t="n" s="7" r="D52">
        <v>90000</v>
      </c>
      <c t="n" s="7" r="F52">
        <v>90000</v>
      </c>
    </row>
    <row spans="1:9" r="53">
      <c t="s" s="4" r="A53">
        <v>357</v>
      </c>
      <c t="s" s="4" r="F53">
        <v>358</v>
      </c>
    </row>
    <row spans="1:9" r="54">
      <c t="s" s="4" r="A54">
        <v>602</v>
      </c>
      <c t="n" s="6" r="D54">
        <v>18000</v>
      </c>
      <c t="n" s="6" r="F54">
        <v>18000</v>
      </c>
    </row>
    <row spans="1:9" r="55">
      <c t="s" s="4" r="A55">
        <v>467</v>
      </c>
      <c t="n" s="9" r="D55">
        <v>0.9</v>
      </c>
      <c t="n" s="9" r="F55">
        <v>0.9</v>
      </c>
    </row>
    <row spans="1:9" r="56">
      <c t="s" s="4" r="A56">
        <v>346</v>
      </c>
      <c t="s" s="4" r="D56">
        <v>347</v>
      </c>
      <c t="s" s="4" r="F56">
        <v>347</v>
      </c>
    </row>
    <row spans="1:9" r="57">
      <c t="s" s="4" r="A57">
        <v>625</v>
      </c>
    </row>
    <row spans="1:9" r="58">
      <c t="s" s="3" r="A58">
        <v>610</v>
      </c>
    </row>
    <row spans="1:9" r="59">
      <c t="s" s="4" r="A59">
        <v>354</v>
      </c>
      <c t="n" s="7" r="B59">
        <v>105100</v>
      </c>
    </row>
    <row spans="1:9" r="60">
      <c t="s" s="4" r="A60">
        <v>357</v>
      </c>
      <c t="s" s="4" r="B60">
        <v>358</v>
      </c>
    </row>
    <row spans="1:9" r="61">
      <c t="s" s="4" r="A61">
        <v>602</v>
      </c>
      <c t="n" s="6" r="B61">
        <v>21000</v>
      </c>
    </row>
    <row spans="1:9" r="62">
      <c t="s" s="4" r="A62">
        <v>467</v>
      </c>
      <c t="n" s="9" r="B62">
        <v>0.9</v>
      </c>
    </row>
    <row spans="1:9" r="63">
      <c t="s" s="4" r="A63">
        <v>346</v>
      </c>
      <c t="s" s="4" r="B63">
        <v>347</v>
      </c>
    </row>
    <row spans="1:9" r="64">
      <c t="s" s="4" r="A64">
        <v>626</v>
      </c>
    </row>
    <row spans="1:9" r="65">
      <c t="s" s="3" r="A65">
        <v>610</v>
      </c>
    </row>
    <row spans="1:9" r="66">
      <c t="s" s="4" r="A66">
        <v>354</v>
      </c>
      <c t="n" s="7" r="D66">
        <v>475300</v>
      </c>
      <c t="n" s="7" r="F66">
        <v>475300</v>
      </c>
    </row>
    <row spans="1:9" r="67">
      <c t="s" s="4" r="A67">
        <v>627</v>
      </c>
    </row>
    <row spans="1:9" r="68">
      <c t="s" s="3" r="A68">
        <v>610</v>
      </c>
    </row>
    <row spans="1:9" r="69">
      <c t="s" s="4" r="A69">
        <v>628</v>
      </c>
      <c t="s" s="4" r="D69">
        <v>629</v>
      </c>
    </row>
    <row spans="1:9" r="70">
      <c t="s" s="4" r="A70">
        <v>630</v>
      </c>
    </row>
    <row spans="1:9" r="71">
      <c t="s" s="3" r="A71">
        <v>610</v>
      </c>
    </row>
    <row spans="1:9" r="72">
      <c t="s" s="4" r="A72">
        <v>628</v>
      </c>
      <c t="s" s="4" r="D72">
        <v>631</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5"/>
    <col customWidth="1" max="2" min="2" width="16"/>
    <col customWidth="1" max="3" min="3" width="14"/>
  </cols>
  <sheetData>
    <row spans="1:3" r="1">
      <c t="s" s="1" r="A1">
        <v>105</v>
      </c>
      <c t="s" s="2" r="B1">
        <v>1</v>
      </c>
    </row>
    <row spans="1:3" r="2">
      <c t="s" s="2" r="B2">
        <v>2</v>
      </c>
      <c t="s" s="2" r="C2">
        <v>30</v>
      </c>
    </row>
    <row spans="1:3" r="3">
      <c t="s" s="3" r="A3">
        <v>106</v>
      </c>
    </row>
    <row spans="1:3" r="4">
      <c t="s" s="4" r="A4">
        <v>99</v>
      </c>
      <c t="n" s="7" r="B4">
        <v>-7661172</v>
      </c>
      <c t="n" s="7" r="C4">
        <v>-9654838</v>
      </c>
    </row>
    <row spans="1:3" r="5">
      <c t="s" s="3" r="A5">
        <v>107</v>
      </c>
    </row>
    <row spans="1:3" r="6">
      <c t="s" s="4" r="A6">
        <v>108</v>
      </c>
      <c t="n" s="6" r="B6">
        <v>58528</v>
      </c>
      <c t="n" s="6" r="C6">
        <v>150260</v>
      </c>
    </row>
    <row spans="1:3" r="7">
      <c t="s" s="4" r="A7">
        <v>109</v>
      </c>
      <c t="n" s="6" r="B7">
        <v>58528</v>
      </c>
      <c t="n" s="6" r="C7">
        <v>150260</v>
      </c>
    </row>
    <row spans="1:3" r="8">
      <c t="s" s="4" r="A8">
        <v>110</v>
      </c>
      <c t="n" s="7" r="B8">
        <v>-7602644</v>
      </c>
      <c t="n" s="7" r="C8">
        <v>-950457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35"/>
    <col customWidth="1" max="3" min="3" width="35"/>
    <col customWidth="1" max="4" min="4" width="22"/>
    <col customWidth="1" max="5" min="5" width="36"/>
    <col customWidth="1" max="6" min="6" width="31"/>
    <col customWidth="1" max="7" min="7" width="29"/>
    <col customWidth="1" max="8" min="8" width="43"/>
    <col customWidth="1" max="9" min="9" width="12"/>
  </cols>
  <sheetData>
    <row spans="1:9" r="1">
      <c t="s" s="1" r="A1">
        <v>111</v>
      </c>
      <c t="s" s="2" r="B1">
        <v>66</v>
      </c>
      <c t="s" s="2" r="C1">
        <v>67</v>
      </c>
      <c t="s" s="2" r="D1">
        <v>112</v>
      </c>
      <c t="s" s="2" r="E1">
        <v>113</v>
      </c>
      <c t="s" s="2" r="F1">
        <v>114</v>
      </c>
      <c t="s" s="2" r="G1">
        <v>115</v>
      </c>
      <c t="s" s="2" r="H1">
        <v>116</v>
      </c>
      <c t="s" s="2" r="I1">
        <v>117</v>
      </c>
    </row>
    <row spans="1:9" r="2">
      <c t="s" s="4" r="A2">
        <v>118</v>
      </c>
      <c t="s" s="4" r="B2">
        <v>41</v>
      </c>
      <c t="s" s="4" r="C2">
        <v>41</v>
      </c>
      <c t="n" s="7" r="D2">
        <v>11140</v>
      </c>
      <c t="n" s="7" r="E2">
        <v>35318751</v>
      </c>
      <c t="s" s="4" r="F2">
        <v>41</v>
      </c>
      <c t="n" s="7" r="G2">
        <v>-35450446</v>
      </c>
      <c t="n" s="7" r="H2">
        <v>-1855</v>
      </c>
      <c t="n" s="7" r="I2">
        <v>-122410</v>
      </c>
    </row>
    <row spans="1:9" r="3">
      <c t="s" s="4" r="A3">
        <v>119</v>
      </c>
      <c t="s" s="4" r="B3">
        <v>41</v>
      </c>
      <c t="s" s="4" r="C3">
        <v>41</v>
      </c>
      <c t="n" s="6" r="D3">
        <v>111396768</v>
      </c>
    </row>
    <row spans="1:9" r="4">
      <c t="s" s="4" r="A4">
        <v>120</v>
      </c>
      <c t="n" s="7" r="B4">
        <v>11</v>
      </c>
      <c t="s" s="4" r="C4">
        <v>41</v>
      </c>
      <c t="s" s="4" r="D4">
        <v>41</v>
      </c>
      <c t="n" s="6" r="E4">
        <v>5722164</v>
      </c>
      <c t="s" s="4" r="G4">
        <v>41</v>
      </c>
      <c t="s" s="4" r="H4">
        <v>41</v>
      </c>
      <c t="n" s="6" r="I4">
        <v>5722175</v>
      </c>
    </row>
    <row spans="1:9" r="5">
      <c t="s" s="4" r="A5">
        <v>121</v>
      </c>
      <c t="n" s="6" r="B5">
        <v>108600</v>
      </c>
      <c t="s" s="4" r="C5">
        <v>41</v>
      </c>
      <c t="s" s="4" r="D5">
        <v>41</v>
      </c>
    </row>
    <row spans="1:9" r="6">
      <c t="s" s="4" r="A6">
        <v>122</v>
      </c>
      <c t="s" s="4" r="B6">
        <v>41</v>
      </c>
      <c t="n" s="7" r="C6">
        <v>3</v>
      </c>
      <c t="s" s="4" r="D6">
        <v>41</v>
      </c>
      <c t="n" s="6" r="E6">
        <v>2178176</v>
      </c>
      <c t="s" s="4" r="G6">
        <v>41</v>
      </c>
      <c t="s" s="4" r="H6">
        <v>41</v>
      </c>
      <c t="n" s="6" r="I6">
        <v>2178179</v>
      </c>
    </row>
    <row spans="1:9" r="7">
      <c t="s" s="4" r="A7">
        <v>123</v>
      </c>
      <c t="s" s="4" r="B7">
        <v>41</v>
      </c>
      <c t="n" s="6" r="C7">
        <v>28378</v>
      </c>
      <c t="s" s="4" r="D7">
        <v>41</v>
      </c>
    </row>
    <row spans="1:9" r="8">
      <c t="s" s="4" r="A8">
        <v>124</v>
      </c>
      <c t="s" s="4" r="B8">
        <v>41</v>
      </c>
      <c t="s" s="4" r="C8">
        <v>41</v>
      </c>
      <c t="n" s="7" r="D8">
        <v>504</v>
      </c>
      <c t="n" s="6" r="E8">
        <v>2520600</v>
      </c>
      <c t="s" s="4" r="G8">
        <v>41</v>
      </c>
      <c t="s" s="4" r="H8">
        <v>41</v>
      </c>
      <c t="n" s="6" r="I8">
        <v>2521104</v>
      </c>
    </row>
    <row spans="1:9" r="9">
      <c t="s" s="4" r="A9">
        <v>125</v>
      </c>
      <c t="s" s="4" r="B9">
        <v>41</v>
      </c>
      <c t="s" s="4" r="C9">
        <v>41</v>
      </c>
      <c t="n" s="6" r="D9">
        <v>5042287</v>
      </c>
    </row>
    <row spans="1:9" r="10">
      <c t="s" s="4" r="A10">
        <v>126</v>
      </c>
      <c t="n" s="7" r="D10">
        <v>200</v>
      </c>
      <c t="n" s="6" r="E10">
        <v>48384</v>
      </c>
      <c t="n" s="6" r="I10">
        <v>48584</v>
      </c>
    </row>
    <row spans="1:9" r="11">
      <c t="s" s="4" r="A11">
        <v>127</v>
      </c>
      <c t="n" s="6" r="D11">
        <v>2000000</v>
      </c>
    </row>
    <row spans="1:9" r="12">
      <c t="s" s="4" r="A12">
        <v>128</v>
      </c>
      <c t="s" s="4" r="B12">
        <v>41</v>
      </c>
      <c t="s" s="4" r="C12">
        <v>41</v>
      </c>
      <c t="n" s="7" r="D12">
        <v>10</v>
      </c>
      <c t="n" s="6" r="E12">
        <v>74990</v>
      </c>
      <c t="s" s="4" r="G12">
        <v>41</v>
      </c>
      <c t="s" s="4" r="H12">
        <v>41</v>
      </c>
      <c t="n" s="6" r="I12">
        <v>75000</v>
      </c>
    </row>
    <row spans="1:9" r="13">
      <c t="s" s="4" r="A13">
        <v>129</v>
      </c>
      <c t="s" s="4" r="B13">
        <v>41</v>
      </c>
      <c t="s" s="4" r="C13">
        <v>41</v>
      </c>
      <c t="n" s="6" r="D13">
        <v>100000</v>
      </c>
    </row>
    <row spans="1:9" r="14">
      <c t="s" s="4" r="A14">
        <v>130</v>
      </c>
      <c t="s" s="4" r="B14">
        <v>41</v>
      </c>
      <c t="s" s="4" r="C14">
        <v>41</v>
      </c>
      <c t="n" s="7" r="D14">
        <v>28</v>
      </c>
      <c t="n" s="6" r="E14">
        <v>139258</v>
      </c>
      <c t="s" s="4" r="G14">
        <v>41</v>
      </c>
      <c t="s" s="4" r="H14">
        <v>41</v>
      </c>
      <c t="n" s="6" r="I14">
        <v>139286</v>
      </c>
    </row>
    <row spans="1:9" r="15">
      <c t="s" s="4" r="A15">
        <v>131</v>
      </c>
      <c t="s" s="4" r="B15">
        <v>41</v>
      </c>
      <c t="s" s="4" r="C15">
        <v>41</v>
      </c>
      <c t="n" s="6" r="D15">
        <v>278571</v>
      </c>
    </row>
    <row spans="1:9" r="16">
      <c t="s" s="4" r="A16">
        <v>132</v>
      </c>
      <c t="s" s="4" r="B16">
        <v>41</v>
      </c>
      <c t="s" s="4" r="C16">
        <v>41</v>
      </c>
      <c t="s" s="4" r="D16">
        <v>41</v>
      </c>
      <c t="n" s="6" r="E16">
        <v>136663</v>
      </c>
      <c t="s" s="4" r="G16">
        <v>41</v>
      </c>
      <c t="s" s="4" r="H16">
        <v>41</v>
      </c>
      <c t="n" s="6" r="I16">
        <v>136663</v>
      </c>
    </row>
    <row spans="1:9" r="17">
      <c t="s" s="4" r="A17">
        <v>133</v>
      </c>
      <c t="s" s="4" r="B17">
        <v>41</v>
      </c>
      <c t="s" s="4" r="C17">
        <v>41</v>
      </c>
      <c t="n" s="7" r="D17">
        <v>30</v>
      </c>
      <c t="n" s="6" r="E17">
        <v>1286274</v>
      </c>
      <c t="s" s="4" r="G17">
        <v>41</v>
      </c>
      <c t="s" s="4" r="H17">
        <v>41</v>
      </c>
      <c t="n" s="7" r="I17">
        <v>1286305</v>
      </c>
    </row>
    <row spans="1:9" r="18">
      <c t="s" s="4" r="A18">
        <v>134</v>
      </c>
      <c t="s" s="4" r="B18">
        <v>41</v>
      </c>
      <c t="s" s="4" r="C18">
        <v>41</v>
      </c>
      <c t="n" s="6" r="D18">
        <v>300000</v>
      </c>
    </row>
    <row spans="1:9" r="19">
      <c t="s" s="4" r="A19">
        <v>135</v>
      </c>
      <c t="s" s="4" r="B19">
        <v>41</v>
      </c>
      <c t="s" s="4" r="C19">
        <v>41</v>
      </c>
      <c t="s" s="4" r="D19">
        <v>41</v>
      </c>
      <c t="n" s="6" r="E19">
        <v>5137825</v>
      </c>
      <c t="n" s="7" r="G19">
        <v>-5137825</v>
      </c>
      <c t="s" s="4" r="H19">
        <v>41</v>
      </c>
      <c t="s" s="4" r="I19">
        <v>41</v>
      </c>
    </row>
    <row spans="1:9" r="20">
      <c t="s" s="4" r="A20">
        <v>136</v>
      </c>
      <c t="s" s="4" r="B20">
        <v>41</v>
      </c>
      <c t="s" s="4" r="C20">
        <v>41</v>
      </c>
      <c t="s" s="4" r="D20">
        <v>41</v>
      </c>
      <c t="n" s="6" r="E20">
        <v>717594</v>
      </c>
      <c t="n" s="6" r="G20">
        <v>-717594</v>
      </c>
      <c t="s" s="4" r="H20">
        <v>41</v>
      </c>
      <c t="s" s="4" r="I20">
        <v>41</v>
      </c>
    </row>
    <row spans="1:9" r="21">
      <c t="s" s="4" r="A21">
        <v>137</v>
      </c>
      <c t="s" s="4" r="B21">
        <v>41</v>
      </c>
      <c t="s" s="4" r="C21">
        <v>41</v>
      </c>
      <c t="s" s="4" r="D21">
        <v>41</v>
      </c>
      <c t="n" s="6" r="E21">
        <v>375841</v>
      </c>
      <c t="n" s="7" r="G21">
        <v>-375841</v>
      </c>
      <c t="s" s="4" r="H21">
        <v>41</v>
      </c>
      <c t="s" s="4" r="I21">
        <v>41</v>
      </c>
    </row>
    <row spans="1:9" r="22">
      <c t="s" s="4" r="A22">
        <v>138</v>
      </c>
      <c t="s" s="4" r="B22">
        <v>41</v>
      </c>
      <c t="s" s="4" r="C22">
        <v>41</v>
      </c>
      <c t="s" s="4" r="D22">
        <v>41</v>
      </c>
      <c t="n" s="7" r="E22">
        <v>-198196</v>
      </c>
      <c t="s" s="4" r="G22">
        <v>41</v>
      </c>
      <c t="s" s="4" r="H22">
        <v>41</v>
      </c>
      <c t="n" s="7" r="I22">
        <v>-198196</v>
      </c>
    </row>
    <row spans="1:9" r="23">
      <c t="s" s="4" r="A23">
        <v>139</v>
      </c>
      <c t="s" s="4" r="B23">
        <v>41</v>
      </c>
      <c t="s" s="4" r="C23">
        <v>41</v>
      </c>
      <c t="s" s="4" r="D23">
        <v>41</v>
      </c>
      <c t="s" s="4" r="E23">
        <v>41</v>
      </c>
      <c t="n" s="7" r="G23">
        <v>-723647</v>
      </c>
      <c t="s" s="4" r="H23">
        <v>41</v>
      </c>
      <c t="n" s="6" r="I23">
        <v>-723649</v>
      </c>
    </row>
    <row spans="1:9" r="24">
      <c t="s" s="4" r="A24">
        <v>140</v>
      </c>
      <c t="s" s="4" r="B24">
        <v>41</v>
      </c>
      <c t="s" s="4" r="C24">
        <v>41</v>
      </c>
      <c t="s" s="4" r="D24">
        <v>41</v>
      </c>
      <c t="n" s="7" r="G24">
        <v>-9654838</v>
      </c>
      <c t="s" s="4" r="H24">
        <v>41</v>
      </c>
      <c t="n" s="6" r="I24">
        <v>-9654838</v>
      </c>
    </row>
    <row spans="1:9" r="25">
      <c t="s" s="4" r="A25">
        <v>64</v>
      </c>
      <c t="s" s="4" r="B25">
        <v>41</v>
      </c>
      <c t="s" s="4" r="C25">
        <v>41</v>
      </c>
      <c t="s" s="4" r="D25">
        <v>41</v>
      </c>
      <c t="s" s="4" r="E25">
        <v>41</v>
      </c>
      <c t="s" s="4" r="G25">
        <v>41</v>
      </c>
      <c t="n" s="7" r="H25">
        <v>150260</v>
      </c>
      <c t="n" s="6" r="I25">
        <v>150260</v>
      </c>
    </row>
    <row spans="1:9" r="26">
      <c t="s" s="4" r="A26">
        <v>141</v>
      </c>
      <c t="n" s="7" r="B26">
        <v>11</v>
      </c>
      <c t="n" s="7" r="C26">
        <v>3</v>
      </c>
      <c t="n" s="7" r="D26">
        <v>11912</v>
      </c>
      <c t="n" s="7" r="E26">
        <v>53458324</v>
      </c>
      <c t="s" s="4" r="F26">
        <v>41</v>
      </c>
      <c t="n" s="7" r="G26">
        <v>-52060191</v>
      </c>
      <c t="n" s="7" r="H26">
        <v>148405</v>
      </c>
      <c t="n" s="6" r="I26">
        <v>1558464</v>
      </c>
    </row>
    <row spans="1:9" r="27">
      <c t="s" s="4" r="A27">
        <v>142</v>
      </c>
      <c t="n" s="6" r="B27">
        <v>108600</v>
      </c>
      <c t="n" s="6" r="C27">
        <v>28378</v>
      </c>
      <c t="n" s="6" r="D27">
        <v>119117626</v>
      </c>
    </row>
    <row spans="1:9" r="28">
      <c t="s" s="4" r="A28">
        <v>132</v>
      </c>
      <c t="s" s="4" r="B28">
        <v>41</v>
      </c>
      <c t="s" s="4" r="C28">
        <v>41</v>
      </c>
      <c t="s" s="4" r="D28">
        <v>41</v>
      </c>
      <c t="n" s="6" r="E28">
        <v>205364</v>
      </c>
      <c t="s" s="4" r="F28">
        <v>41</v>
      </c>
      <c t="s" s="4" r="G28">
        <v>41</v>
      </c>
      <c t="s" s="4" r="H28">
        <v>41</v>
      </c>
      <c t="n" s="6" r="I28">
        <v>205364</v>
      </c>
    </row>
    <row spans="1:9" r="29">
      <c t="s" s="4" r="A29">
        <v>143</v>
      </c>
      <c t="s" s="4" r="B29">
        <v>41</v>
      </c>
      <c t="s" s="4" r="C29">
        <v>41</v>
      </c>
      <c t="s" s="4" r="D29">
        <v>41</v>
      </c>
      <c t="n" s="6" r="E29">
        <v>33103</v>
      </c>
      <c t="s" s="4" r="F29">
        <v>41</v>
      </c>
      <c t="s" s="4" r="G29">
        <v>41</v>
      </c>
      <c t="s" s="4" r="H29">
        <v>41</v>
      </c>
      <c t="n" s="6" r="I29">
        <v>33103</v>
      </c>
    </row>
    <row spans="1:9" r="30">
      <c t="s" s="4" r="A30">
        <v>144</v>
      </c>
      <c t="s" s="4" r="B30">
        <v>41</v>
      </c>
      <c t="s" s="4" r="C30">
        <v>41</v>
      </c>
      <c t="s" s="4" r="D30">
        <v>41</v>
      </c>
      <c t="n" s="6" r="E30">
        <v>341585</v>
      </c>
      <c t="s" s="4" r="F30">
        <v>41</v>
      </c>
      <c t="s" s="4" r="G30">
        <v>41</v>
      </c>
      <c t="s" s="4" r="H30">
        <v>41</v>
      </c>
      <c t="n" s="6" r="I30">
        <v>341585</v>
      </c>
    </row>
    <row spans="1:9" r="31">
      <c t="s" s="4" r="A31">
        <v>133</v>
      </c>
      <c t="s" s="4" r="B31">
        <v>41</v>
      </c>
      <c t="s" s="4" r="C31">
        <v>41</v>
      </c>
      <c t="n" s="7" r="D31">
        <v>40</v>
      </c>
      <c t="n" s="6" r="E31">
        <v>444875</v>
      </c>
      <c t="n" s="7" r="F31">
        <v>-72188</v>
      </c>
      <c t="s" s="4" r="G31">
        <v>41</v>
      </c>
      <c t="s" s="4" r="H31">
        <v>41</v>
      </c>
      <c t="n" s="6" r="I31">
        <v>372727</v>
      </c>
    </row>
    <row spans="1:9" r="32">
      <c t="s" s="4" r="A32">
        <v>134</v>
      </c>
      <c t="n" s="6" r="D32">
        <v>400000</v>
      </c>
    </row>
    <row spans="1:9" r="33">
      <c t="s" s="4" r="A33">
        <v>145</v>
      </c>
      <c t="s" s="4" r="B33">
        <v>41</v>
      </c>
      <c t="s" s="4" r="C33">
        <v>41</v>
      </c>
      <c t="n" s="7" r="D33">
        <v>-200</v>
      </c>
      <c t="n" s="7" r="E33">
        <v>-279800</v>
      </c>
      <c t="s" s="4" r="F33">
        <v>41</v>
      </c>
      <c t="s" s="4" r="G33">
        <v>41</v>
      </c>
      <c t="s" s="4" r="H33">
        <v>41</v>
      </c>
      <c t="n" s="6" r="I33">
        <v>-280000</v>
      </c>
    </row>
    <row spans="1:9" r="34">
      <c t="s" s="4" r="A34">
        <v>146</v>
      </c>
      <c t="n" s="6" r="D34">
        <v>-2000000</v>
      </c>
    </row>
    <row spans="1:9" r="35">
      <c t="s" s="4" r="A35">
        <v>139</v>
      </c>
      <c t="s" s="4" r="B35">
        <v>41</v>
      </c>
      <c t="s" s="4" r="C35">
        <v>41</v>
      </c>
      <c t="s" s="4" r="D35">
        <v>41</v>
      </c>
      <c t="s" s="4" r="E35">
        <v>41</v>
      </c>
      <c t="s" s="4" r="F35">
        <v>41</v>
      </c>
      <c t="n" s="7" r="G35">
        <v>-1080654</v>
      </c>
      <c t="s" s="4" r="H35">
        <v>41</v>
      </c>
      <c t="n" s="6" r="I35">
        <v>-1080654</v>
      </c>
    </row>
    <row spans="1:9" r="36">
      <c t="s" s="4" r="A36">
        <v>140</v>
      </c>
      <c t="s" s="4" r="B36">
        <v>41</v>
      </c>
      <c t="s" s="4" r="C36">
        <v>41</v>
      </c>
      <c t="s" s="4" r="D36">
        <v>41</v>
      </c>
      <c t="s" s="4" r="E36">
        <v>41</v>
      </c>
      <c t="s" s="4" r="F36">
        <v>41</v>
      </c>
      <c t="n" s="7" r="G36">
        <v>-7661172</v>
      </c>
      <c t="s" s="4" r="H36">
        <v>41</v>
      </c>
      <c t="n" s="6" r="I36">
        <v>-7661172</v>
      </c>
    </row>
    <row spans="1:9" r="37">
      <c t="s" s="4" r="A37">
        <v>64</v>
      </c>
      <c t="s" s="4" r="B37">
        <v>41</v>
      </c>
      <c t="s" s="4" r="C37">
        <v>41</v>
      </c>
      <c t="s" s="4" r="D37">
        <v>41</v>
      </c>
      <c t="s" s="4" r="E37">
        <v>41</v>
      </c>
      <c t="s" s="4" r="F37">
        <v>41</v>
      </c>
      <c t="s" s="4" r="G37">
        <v>41</v>
      </c>
      <c t="n" s="7" r="H37">
        <v>-148405</v>
      </c>
      <c t="n" s="6" r="I37">
        <v>-148405</v>
      </c>
    </row>
    <row spans="1:9" r="38">
      <c t="s" s="4" r="A38">
        <v>147</v>
      </c>
      <c t="n" s="7" r="B38">
        <v>11</v>
      </c>
      <c t="n" s="7" r="C38">
        <v>3</v>
      </c>
      <c t="n" s="7" r="D38">
        <v>11752</v>
      </c>
      <c t="n" s="7" r="E38">
        <v>54203451</v>
      </c>
      <c t="n" s="7" r="F38">
        <v>-72188</v>
      </c>
      <c t="n" s="7" r="G38">
        <v>-60802017</v>
      </c>
      <c t="s" s="4" r="H38">
        <v>41</v>
      </c>
      <c t="n" s="7" r="I38">
        <v>-6658988</v>
      </c>
    </row>
    <row spans="1:9" r="39">
      <c t="s" s="4" r="A39">
        <v>148</v>
      </c>
      <c t="n" s="6" r="B39">
        <v>108600</v>
      </c>
      <c t="n" s="6" r="C39">
        <v>28378</v>
      </c>
      <c t="n" s="6" r="D39">
        <v>11751762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spans="1:2" r="1">
      <c t="s" s="1" r="A1">
        <v>149</v>
      </c>
      <c t="s" s="2" r="B1">
        <v>1</v>
      </c>
    </row>
    <row spans="1:2" r="2">
      <c t="s" s="2" r="B2">
        <v>150</v>
      </c>
    </row>
    <row spans="1:2" r="3">
      <c t="s" s="4" r="A3">
        <v>151</v>
      </c>
    </row>
    <row spans="1:2" r="4">
      <c t="s" s="4" r="A4">
        <v>152</v>
      </c>
      <c t="n" s="6" r="B4">
        <v>10860000</v>
      </c>
    </row>
    <row spans="1:2" r="5">
      <c t="s" s="4" r="A5">
        <v>153</v>
      </c>
      <c t="n" s="7" r="B5">
        <v>100</v>
      </c>
    </row>
    <row spans="1:2" r="6">
      <c t="s" s="4" r="A6">
        <v>154</v>
      </c>
    </row>
    <row spans="1:2" r="7">
      <c t="s" s="4" r="A7">
        <v>152</v>
      </c>
      <c t="n" s="6" r="B7">
        <v>28378</v>
      </c>
    </row>
    <row spans="1:2" r="8">
      <c t="s" s="4" r="A8">
        <v>153</v>
      </c>
      <c t="n" s="7" r="B8">
        <v>90</v>
      </c>
    </row>
    <row spans="1:2" r="9">
      <c t="s" s="4" r="A9">
        <v>155</v>
      </c>
    </row>
    <row spans="1:2" r="10">
      <c t="s" s="4" r="A10">
        <v>153</v>
      </c>
      <c t="n" s="9" r="B10">
        <v>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s="1" r="A1">
        <v>156</v>
      </c>
      <c t="s" s="2" r="B1">
        <v>1</v>
      </c>
    </row>
    <row spans="1:3" r="2">
      <c t="s" s="2" r="B2">
        <v>2</v>
      </c>
      <c t="s" s="2" r="C2">
        <v>30</v>
      </c>
    </row>
    <row spans="1:3" r="3">
      <c t="s" s="3" r="A3">
        <v>157</v>
      </c>
    </row>
    <row spans="1:3" r="4">
      <c t="s" s="4" r="A4">
        <v>140</v>
      </c>
      <c t="n" s="7" r="B4">
        <v>-7661172</v>
      </c>
      <c t="n" s="7" r="C4">
        <v>-9654838</v>
      </c>
    </row>
    <row spans="1:3" r="5">
      <c t="s" s="3" r="A5">
        <v>158</v>
      </c>
    </row>
    <row spans="1:3" r="6">
      <c t="s" s="4" r="A6">
        <v>159</v>
      </c>
      <c t="n" s="6" r="B6">
        <v>6293</v>
      </c>
      <c t="s" s="4" r="C6">
        <v>41</v>
      </c>
    </row>
    <row spans="1:3" r="7">
      <c t="s" s="4" r="A7">
        <v>160</v>
      </c>
      <c t="n" s="6" r="B7">
        <v>341585</v>
      </c>
      <c t="n" s="7" r="C7">
        <v>905504</v>
      </c>
    </row>
    <row spans="1:3" r="8">
      <c t="s" s="4" r="A8">
        <v>161</v>
      </c>
      <c t="n" s="6" r="B8">
        <v>-280000</v>
      </c>
      <c t="s" s="4" r="C8">
        <v>41</v>
      </c>
    </row>
    <row spans="1:3" r="9">
      <c t="s" s="4" r="A9">
        <v>162</v>
      </c>
      <c t="n" s="6" r="B9">
        <v>372727</v>
      </c>
      <c t="n" s="7" r="C9">
        <v>429384</v>
      </c>
    </row>
    <row spans="1:3" r="10">
      <c t="s" s="4" r="A10">
        <v>132</v>
      </c>
      <c t="n" s="7" r="B10">
        <v>205364</v>
      </c>
      <c t="n" s="6" r="C10">
        <v>136663</v>
      </c>
    </row>
    <row spans="1:3" r="11">
      <c t="s" s="4" r="A11">
        <v>96</v>
      </c>
      <c t="s" s="4" r="B11">
        <v>41</v>
      </c>
      <c t="n" s="6" r="C11">
        <v>-5513666</v>
      </c>
    </row>
    <row spans="1:3" r="12">
      <c t="s" s="4" r="A12">
        <v>163</v>
      </c>
      <c t="n" s="7" r="B12">
        <v>50025</v>
      </c>
      <c t="n" s="6" r="C12">
        <v>86087</v>
      </c>
    </row>
    <row spans="1:3" r="13">
      <c t="s" s="4" r="A13">
        <v>164</v>
      </c>
      <c t="n" s="6" r="B13">
        <v>114075</v>
      </c>
      <c t="n" s="6" r="C13">
        <v>100013</v>
      </c>
    </row>
    <row spans="1:3" r="14">
      <c t="s" s="4" r="A14">
        <v>165</v>
      </c>
      <c t="n" s="6" r="B14">
        <v>88132</v>
      </c>
      <c t="n" s="7" r="C14">
        <v>284889</v>
      </c>
    </row>
    <row spans="1:3" r="15">
      <c t="s" s="4" r="A15">
        <v>166</v>
      </c>
      <c t="n" s="6" r="B15">
        <v>-206933</v>
      </c>
      <c t="s" s="4" r="C15">
        <v>41</v>
      </c>
    </row>
    <row spans="1:3" r="16">
      <c t="s" s="3" r="A16">
        <v>167</v>
      </c>
    </row>
    <row spans="1:3" r="17">
      <c t="s" s="4" r="A17">
        <v>168</v>
      </c>
      <c t="n" s="6" r="B17">
        <v>954</v>
      </c>
      <c t="n" s="7" r="C17">
        <v>-6607</v>
      </c>
    </row>
    <row spans="1:3" r="18">
      <c t="s" s="4" r="A18">
        <v>35</v>
      </c>
      <c t="n" s="6" r="B18">
        <v>519011</v>
      </c>
      <c t="n" s="6" r="C18">
        <v>-366696</v>
      </c>
    </row>
    <row spans="1:3" r="19">
      <c t="s" s="4" r="A19">
        <v>169</v>
      </c>
      <c t="n" s="6" r="B19">
        <v>14683</v>
      </c>
      <c t="n" s="6" r="C19">
        <v>71635</v>
      </c>
    </row>
    <row spans="1:3" r="20">
      <c t="s" s="3" r="A20">
        <v>170</v>
      </c>
    </row>
    <row spans="1:3" r="21">
      <c t="s" s="4" r="A21">
        <v>171</v>
      </c>
      <c t="n" s="6" r="B21">
        <v>818750</v>
      </c>
      <c t="n" s="6" r="C21">
        <v>-1320309</v>
      </c>
    </row>
    <row spans="1:3" r="22">
      <c t="s" s="4" r="A22">
        <v>52</v>
      </c>
      <c t="n" s="6" r="B22">
        <v>-2685</v>
      </c>
      <c t="n" s="6" r="C22">
        <v>2685</v>
      </c>
    </row>
    <row spans="1:3" r="23">
      <c t="s" s="4" r="A23">
        <v>172</v>
      </c>
      <c t="n" s="6" r="B23">
        <v>-5619191</v>
      </c>
      <c t="n" s="6" r="C23">
        <v>-14845256</v>
      </c>
    </row>
    <row spans="1:3" r="24">
      <c t="s" s="3" r="A24">
        <v>173</v>
      </c>
    </row>
    <row spans="1:3" r="25">
      <c t="s" s="4" r="A25">
        <v>174</v>
      </c>
      <c t="n" s="6" r="B25">
        <v>-7693</v>
      </c>
      <c t="n" s="6" r="C25">
        <v>-164341</v>
      </c>
    </row>
    <row spans="1:3" r="26">
      <c t="s" s="4" r="A26">
        <v>175</v>
      </c>
      <c t="n" s="6" r="B26">
        <v>-33790</v>
      </c>
      <c t="n" s="6" r="C26">
        <v>-191948</v>
      </c>
    </row>
    <row spans="1:3" r="27">
      <c t="s" s="4" r="A27">
        <v>176</v>
      </c>
      <c t="n" s="6" r="B27">
        <v>-41483</v>
      </c>
      <c t="n" s="7" r="C27">
        <v>-356289</v>
      </c>
    </row>
    <row spans="1:3" r="28">
      <c t="s" s="3" r="A28">
        <v>177</v>
      </c>
    </row>
    <row spans="1:3" r="29">
      <c t="s" s="4" r="A29">
        <v>178</v>
      </c>
      <c t="n" s="6" r="B29">
        <v>2940000</v>
      </c>
      <c t="s" s="4" r="C29">
        <v>41</v>
      </c>
    </row>
    <row spans="1:3" r="30">
      <c t="s" s="4" r="A30">
        <v>179</v>
      </c>
      <c t="n" s="7" r="B30">
        <v>1026400</v>
      </c>
      <c t="n" s="7" r="C30">
        <v>-1000000</v>
      </c>
    </row>
    <row spans="1:3" r="31">
      <c t="s" s="4" r="A31">
        <v>180</v>
      </c>
      <c t="s" s="4" r="B31">
        <v>41</v>
      </c>
      <c t="n" s="6" r="C31">
        <v>13414020</v>
      </c>
    </row>
    <row spans="1:3" r="32">
      <c t="s" s="4" r="A32">
        <v>181</v>
      </c>
      <c t="s" s="4" r="B32">
        <v>41</v>
      </c>
      <c t="n" s="6" r="C32">
        <v>75000</v>
      </c>
    </row>
    <row spans="1:3" r="33">
      <c t="s" s="4" r="A33">
        <v>182</v>
      </c>
      <c t="s" s="4" r="B33">
        <v>41</v>
      </c>
      <c t="n" s="6" r="C33">
        <v>2660390</v>
      </c>
    </row>
    <row spans="1:3" r="34">
      <c t="s" s="4" r="A34">
        <v>138</v>
      </c>
      <c t="s" s="4" r="B34">
        <v>41</v>
      </c>
      <c t="n" s="6" r="C34">
        <v>-198194</v>
      </c>
    </row>
    <row spans="1:3" r="35">
      <c t="s" s="4" r="A35">
        <v>183</v>
      </c>
      <c t="n" s="7" r="B35">
        <v>3966400</v>
      </c>
      <c t="n" s="6" r="C35">
        <v>14951216</v>
      </c>
    </row>
    <row spans="1:3" r="36">
      <c t="s" s="4" r="A36">
        <v>184</v>
      </c>
      <c t="n" s="6" r="B36">
        <v>58528</v>
      </c>
      <c t="n" s="6" r="C36">
        <v>150260</v>
      </c>
    </row>
    <row spans="1:3" r="37">
      <c t="s" s="4" r="A37">
        <v>185</v>
      </c>
      <c t="n" s="6" r="B37">
        <v>-1635746</v>
      </c>
      <c t="n" s="6" r="C37">
        <v>-100069</v>
      </c>
    </row>
    <row spans="1:3" r="38">
      <c t="s" s="4" r="A38">
        <v>186</v>
      </c>
      <c t="n" s="6" r="B38">
        <v>1652392</v>
      </c>
      <c t="n" s="6" r="C38">
        <v>1752461</v>
      </c>
    </row>
    <row spans="1:3" r="39">
      <c t="s" s="4" r="A39">
        <v>187</v>
      </c>
      <c t="n" s="7" r="B39">
        <v>16646</v>
      </c>
      <c t="n" s="6" r="C39">
        <v>1652392</v>
      </c>
    </row>
    <row spans="1:3" r="40">
      <c t="s" s="3" r="A40">
        <v>188</v>
      </c>
    </row>
    <row spans="1:3" r="41">
      <c t="s" s="4" r="A41">
        <v>189</v>
      </c>
      <c t="s" s="4" r="B41">
        <v>41</v>
      </c>
      <c t="n" s="7" r="C41">
        <v>8478</v>
      </c>
    </row>
    <row spans="1:3" r="42">
      <c t="s" s="4" r="A42">
        <v>190</v>
      </c>
      <c t="s" s="4" r="B42">
        <v>41</v>
      </c>
      <c t="s" s="4" r="C42">
        <v>41</v>
      </c>
    </row>
    <row spans="1:3" r="43">
      <c t="s" s="3" r="A43">
        <v>191</v>
      </c>
    </row>
    <row spans="1:3" r="44">
      <c t="s" s="4" r="A44">
        <v>192</v>
      </c>
      <c t="s" s="4" r="B44">
        <v>41</v>
      </c>
      <c t="n" s="7" r="C44">
        <v>5513666</v>
      </c>
    </row>
    <row spans="1:3" r="45">
      <c t="s" s="4" r="A45">
        <v>193</v>
      </c>
      <c t="s" s="4" r="B45">
        <v>41</v>
      </c>
      <c t="n" s="6" r="C45">
        <v>5513666</v>
      </c>
    </row>
    <row spans="1:3" r="46">
      <c t="s" s="4" r="A46">
        <v>194</v>
      </c>
      <c t="s" s="4" r="B46">
        <v>41</v>
      </c>
      <c t="n" s="6" r="C46">
        <v>5513666</v>
      </c>
    </row>
    <row spans="1:3" r="47">
      <c t="s" s="4" r="A47">
        <v>195</v>
      </c>
      <c t="s" s="4" r="B47">
        <v>41</v>
      </c>
      <c t="n" s="6" r="C47">
        <v>717594</v>
      </c>
    </row>
    <row spans="1:3" r="48">
      <c t="s" s="4" r="A48">
        <v>196</v>
      </c>
      <c t="n" s="7" r="B48">
        <v>1080653</v>
      </c>
      <c t="n" s="7" r="C48">
        <v>723649</v>
      </c>
    </row>
    <row spans="1:3" r="49">
      <c t="s" s="4" r="A49">
        <v>197</v>
      </c>
      <c t="n" s="6" r="B49">
        <v>33103</v>
      </c>
      <c t="s" s="4" r="C49">
        <v>41</v>
      </c>
    </row>
    <row spans="1:3" r="50">
      <c t="s" s="4" r="A50">
        <v>198</v>
      </c>
      <c t="n" s="6" r="B50">
        <v>54405</v>
      </c>
      <c t="s" s="4" r="C50">
        <v>41</v>
      </c>
    </row>
    <row spans="1:3" r="51">
      <c t="s" s="4" r="A51">
        <v>199</v>
      </c>
      <c t="n" s="6" r="B51">
        <v>200</v>
      </c>
      <c t="s" s="4" r="C51">
        <v>41</v>
      </c>
    </row>
    <row spans="1:3" r="52">
      <c t="s" s="4" r="A52">
        <v>200</v>
      </c>
      <c t="n" s="7" r="B52">
        <v>165000</v>
      </c>
      <c t="s" s="4" r="C52">
        <v>4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vt:lpstr>
      <vt:lpstr>Consolidated Balance Sheets (Pa</vt:lpstr>
      <vt:lpstr>Consolidated Statements of Oper</vt:lpstr>
      <vt:lpstr>Consolidated Statement of Compr</vt:lpstr>
      <vt:lpstr>Consolidated Statement of Chang</vt:lpstr>
      <vt:lpstr>Consolidated Statement of Chan7</vt:lpstr>
      <vt:lpstr>Consolidated Statements of Cash</vt:lpstr>
      <vt:lpstr>SUMMARY OF SIGNIFICANT ACCOUNTI</vt:lpstr>
      <vt:lpstr>GOING CONCERN</vt:lpstr>
      <vt:lpstr>PATENTS AND TRADEMARKS</vt:lpstr>
      <vt:lpstr>CONVERTIBLE NOTES PAYABLE</vt:lpstr>
      <vt:lpstr>NOTES PAYABLE - STOCKHOLDERS</vt:lpstr>
      <vt:lpstr>INCOME TAXES</vt:lpstr>
      <vt:lpstr>LITIGATION</vt:lpstr>
      <vt:lpstr>CONVERTIBLE PREFERRED STOCK</vt:lpstr>
      <vt:lpstr>STOCKHOLDERS' EQUITY</vt:lpstr>
      <vt:lpstr>STOCK OPTIONS AND WARRANTS</vt:lpstr>
      <vt:lpstr>OPERATING LEASES</vt:lpstr>
      <vt:lpstr>RELATED PARTY TRANSACTIONS</vt:lpstr>
      <vt:lpstr>SUBSEQUENT EVENTS</vt:lpstr>
      <vt:lpstr>SUMMARY OF SIGNIFICANT ACCOUN22</vt:lpstr>
      <vt:lpstr>SUMMARY OF SIGNIFICANT ACCOUN23</vt:lpstr>
      <vt:lpstr>INCOME TAXES (Tables)</vt:lpstr>
      <vt:lpstr>STOCK OPTIONS AND WARRANTS (Tab</vt:lpstr>
      <vt:lpstr>SUMMARY OF SIGNIFICANT ACCOUN26</vt:lpstr>
      <vt:lpstr>SUMMARY OF SIGNIFICANT ACCOUN27</vt:lpstr>
      <vt:lpstr>GOING CONCERN (Details)</vt:lpstr>
      <vt:lpstr>PATENTS AND TRADEMARKS (Details</vt:lpstr>
      <vt:lpstr>CONVERTIBLE NOTES PAYABLE (Deta</vt:lpstr>
      <vt:lpstr>NOTES PAYABLE-STOCKHOLDERS (Det</vt:lpstr>
      <vt:lpstr>INCOME TAXES (Narrative) (Detai</vt:lpstr>
      <vt:lpstr>INCOME TAXES (Schedule of Incom</vt:lpstr>
      <vt:lpstr>INCOME TAXES (Schedule of Effec</vt:lpstr>
      <vt:lpstr>INCOME TAXES (Schedule of Defer</vt:lpstr>
      <vt:lpstr>CONVERTIBLE PREFERRED STOCK (De</vt:lpstr>
      <vt:lpstr>STOCKHOLDERS' EQUITY (Details)</vt:lpstr>
      <vt:lpstr>STOCK OPTIONS AND WARRANTS (Nar</vt:lpstr>
      <vt:lpstr>STOCK OPTIONS AND WARRANTS (Wei</vt:lpstr>
      <vt:lpstr>STOCK OPTIONS AND WARRANTS (Sch</vt:lpstr>
      <vt:lpstr>STOCK OPTIONS AND WARRANTS (Sum</vt:lpstr>
      <vt:lpstr>STOCK OPTIONS AND WARRANTS (S42</vt:lpstr>
      <vt:lpstr>OPERATING LEASES (Details)</vt:lpstr>
      <vt:lpstr>RELATED PARTY TRANSACTIONS (Det</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4T17:09:55Z</dcterms:created>
  <dcterms:modified xmlns:dcterms="http://purl.org/dc/terms/" xmlns:xsi="http://www.w3.org/2001/XMLSchema-instance" xsi:type="dcterms:W3CDTF">2016-04-14T17:09:55Z</dcterms:modified>
  <dc:title xmlns:dc="http://purl.org/dc/elements/1.1/">Untitled</dc:title>
  <dc:description xmlns:dc="http://purl.org/dc/elements/1.1/"/>
  <dc:subject xmlns:dc="http://purl.org/dc/elements/1.1/"/>
  <cp:keywords/>
  <cp:category/>
</cp:coreProperties>
</file>